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Recent Accounting Pronouncement" sheetId="7" state="visible" r:id="rId7"/>
    <sheet xmlns:r="http://schemas.openxmlformats.org/officeDocument/2006/relationships" name="Inventory" sheetId="8" state="visible" r:id="rId8"/>
    <sheet xmlns:r="http://schemas.openxmlformats.org/officeDocument/2006/relationships" name="Goodwill" sheetId="9" state="visible" r:id="rId9"/>
    <sheet xmlns:r="http://schemas.openxmlformats.org/officeDocument/2006/relationships" name="Fair Value of Financial Instrum" sheetId="10" state="visible" r:id="rId10"/>
    <sheet xmlns:r="http://schemas.openxmlformats.org/officeDocument/2006/relationships" name="Long-Term Debt" sheetId="11" state="visible" r:id="rId11"/>
    <sheet xmlns:r="http://schemas.openxmlformats.org/officeDocument/2006/relationships" name="Comprehensive Income" sheetId="12" state="visible" r:id="rId12"/>
    <sheet xmlns:r="http://schemas.openxmlformats.org/officeDocument/2006/relationships" name="Net Income Per Share" sheetId="13" state="visible" r:id="rId13"/>
    <sheet xmlns:r="http://schemas.openxmlformats.org/officeDocument/2006/relationships" name="Segment Reporting"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Basis of Presentation and Sig17" sheetId="17" state="visible" r:id="rId17"/>
    <sheet xmlns:r="http://schemas.openxmlformats.org/officeDocument/2006/relationships" name="Goodwill (Tables)" sheetId="18" state="visible" r:id="rId18"/>
    <sheet xmlns:r="http://schemas.openxmlformats.org/officeDocument/2006/relationships" name="Fair Value of Financial Instr19" sheetId="19" state="visible" r:id="rId19"/>
    <sheet xmlns:r="http://schemas.openxmlformats.org/officeDocument/2006/relationships" name="Long-Term Debt (Tables)" sheetId="20" state="visible" r:id="rId20"/>
    <sheet xmlns:r="http://schemas.openxmlformats.org/officeDocument/2006/relationships" name="Comprehensive Income (Tables)" sheetId="21" state="visible" r:id="rId21"/>
    <sheet xmlns:r="http://schemas.openxmlformats.org/officeDocument/2006/relationships" name="Net Income Per Share (Tables)" sheetId="22" state="visible" r:id="rId22"/>
    <sheet xmlns:r="http://schemas.openxmlformats.org/officeDocument/2006/relationships" name="Segment Reporting (Tables)" sheetId="23" state="visible" r:id="rId23"/>
    <sheet xmlns:r="http://schemas.openxmlformats.org/officeDocument/2006/relationships" name="Income Taxes (Tables)" sheetId="24" state="visible" r:id="rId24"/>
    <sheet xmlns:r="http://schemas.openxmlformats.org/officeDocument/2006/relationships" name="Recent Accounting Pronounceme25" sheetId="25" state="visible" r:id="rId25"/>
    <sheet xmlns:r="http://schemas.openxmlformats.org/officeDocument/2006/relationships" name="Inventory (Details)" sheetId="26" state="visible" r:id="rId26"/>
    <sheet xmlns:r="http://schemas.openxmlformats.org/officeDocument/2006/relationships" name="Goodwill - Additional Informati" sheetId="27" state="visible" r:id="rId27"/>
    <sheet xmlns:r="http://schemas.openxmlformats.org/officeDocument/2006/relationships" name="Goodwill - Schedule of Goodwill"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Long-Term Debt Long-Term Debt -" sheetId="38" state="visible" r:id="rId38"/>
    <sheet xmlns:r="http://schemas.openxmlformats.org/officeDocument/2006/relationships" name="Long-Term Debt - Schedule of Lo" sheetId="39" state="visible" r:id="rId39"/>
    <sheet xmlns:r="http://schemas.openxmlformats.org/officeDocument/2006/relationships" name="Long-Term Debt - Deferred Finan" sheetId="40" state="visible" r:id="rId40"/>
    <sheet xmlns:r="http://schemas.openxmlformats.org/officeDocument/2006/relationships" name="Comprehensive Income (Details)" sheetId="41" state="visible" r:id="rId41"/>
    <sheet xmlns:r="http://schemas.openxmlformats.org/officeDocument/2006/relationships" name="Net Income Per Share (Details)" sheetId="42" state="visible" r:id="rId42"/>
    <sheet xmlns:r="http://schemas.openxmlformats.org/officeDocument/2006/relationships" name="Segment Reporting (Details)" sheetId="43" state="visible" r:id="rId43"/>
    <sheet xmlns:r="http://schemas.openxmlformats.org/officeDocument/2006/relationships" name="Income Taxes (Details)" sheetId="44" state="visible" r:id="rId44"/>
  </sheets>
  <definedNames/>
  <calcPr calcId="124519" fullCalcOnLoad="1"/>
</workbook>
</file>

<file path=xl/sharedStrings.xml><?xml version="1.0" encoding="utf-8"?>
<sst xmlns="http://schemas.openxmlformats.org/spreadsheetml/2006/main" uniqueCount="417">
  <si>
    <t>Document and Entity Information - shares</t>
  </si>
  <si>
    <t>6 Months Ended</t>
  </si>
  <si>
    <t>Mar. 31, 2017</t>
  </si>
  <si>
    <t>May 02, 2017</t>
  </si>
  <si>
    <t>Document and Entity Information</t>
  </si>
  <si>
    <t>Entity Registrant Name</t>
  </si>
  <si>
    <t>Wesco Aircraft Holdings, Inc</t>
  </si>
  <si>
    <t>Entity Central Index Key</t>
  </si>
  <si>
    <t>Document Type</t>
  </si>
  <si>
    <t>10-Q</t>
  </si>
  <si>
    <t>Document Period End Date</t>
  </si>
  <si>
    <t>Mar. 31,
		2017</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Sep. 30, 2016</t>
  </si>
  <si>
    <t>Current assets</t>
  </si>
  <si>
    <t>Cash and cash equivalents</t>
  </si>
  <si>
    <t>Accounts receivable, net of allowance for doubtful accounts of $3,279 and $3,846 at March 31, 2017 and September 30, 2016, respectively</t>
  </si>
  <si>
    <t>Inventories</t>
  </si>
  <si>
    <t>Prepaid expenses and other current assets</t>
  </si>
  <si>
    <t>Income taxes receivable</t>
  </si>
  <si>
    <t>Total current assets</t>
  </si>
  <si>
    <t>Property and equipment, net</t>
  </si>
  <si>
    <t>Deferred line-of-credit financing costs, net</t>
  </si>
  <si>
    <t>Goodwill</t>
  </si>
  <si>
    <t>Intangible assets, net</t>
  </si>
  <si>
    <t>Deferred tax assets</t>
  </si>
  <si>
    <t>Other assets</t>
  </si>
  <si>
    <t>Total assets</t>
  </si>
  <si>
    <t>Current liabilities</t>
  </si>
  <si>
    <t>Accounts payable</t>
  </si>
  <si>
    <t>Accrued expenses and other current liabilities</t>
  </si>
  <si>
    <t>Income taxes payable</t>
  </si>
  <si>
    <t>Capital lease obligations-current portion</t>
  </si>
  <si>
    <t>Short-term borrowings and current portion of long-term debt</t>
  </si>
  <si>
    <t>Total current liabilities</t>
  </si>
  <si>
    <t>Capital lease obligations, less current portion</t>
  </si>
  <si>
    <t>Long-term debt, less current portion</t>
  </si>
  <si>
    <t>Deferred tax liabilities</t>
  </si>
  <si>
    <t>Other liabilities</t>
  </si>
  <si>
    <t>Total liabilities</t>
  </si>
  <si>
    <t>Commitments and contingencies</t>
  </si>
  <si>
    <t xml:space="preserve"> </t>
  </si>
  <si>
    <t>Stockholders’ equity</t>
  </si>
  <si>
    <t>Preferred stock, $0.001 par value per share: 50,000,000 shares authorized; no shares issued and outstanding</t>
  </si>
  <si>
    <t>Common stock, $0.001 par value, 950,000,000 shares authorized, 99,686,786 and 98,614,908 shares issued and outstanding at March 31, 2017 and September 30, 2016,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and Comprehensive Income - USD ($) $ in Thousands</t>
  </si>
  <si>
    <t>3 Months Ended</t>
  </si>
  <si>
    <t>Mar. 31, 2016</t>
  </si>
  <si>
    <t>Income Statement [Abstract]</t>
  </si>
  <si>
    <t>Net sales</t>
  </si>
  <si>
    <t>Cost of sales</t>
  </si>
  <si>
    <t>Gross profit</t>
  </si>
  <si>
    <t>Selling, general and administrative expenses</t>
  </si>
  <si>
    <t>Income from operations</t>
  </si>
  <si>
    <t>Interest expense, net</t>
  </si>
  <si>
    <t>Other (expense) income, net</t>
  </si>
  <si>
    <t>Income before provision for income taxes</t>
  </si>
  <si>
    <t>Provision for income taxes</t>
  </si>
  <si>
    <t>Net income</t>
  </si>
  <si>
    <t>Other comprehensive income (loss), net</t>
  </si>
  <si>
    <t>Comprehensive income</t>
  </si>
  <si>
    <t>Net income per share:</t>
  </si>
  <si>
    <t>Basic (in dollars per share)</t>
  </si>
  <si>
    <t>Diluted (in dollars per share)</t>
  </si>
  <si>
    <t>Weighted average shares outstanding:</t>
  </si>
  <si>
    <t>Basic (in shares)</t>
  </si>
  <si>
    <t>Diluted (in shares)</t>
  </si>
  <si>
    <t>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Bad debt and sales return reserve</t>
  </si>
  <si>
    <t>Stock-based compensation expense</t>
  </si>
  <si>
    <t>Excess tax benefit related to stock-based incentive plans</t>
  </si>
  <si>
    <t>Deferred income taxes</t>
  </si>
  <si>
    <t>Other non-cash items</t>
  </si>
  <si>
    <t>Changes in assets and liabilities:</t>
  </si>
  <si>
    <t>Accounts receivable</t>
  </si>
  <si>
    <t>Prepaid expenses and other assets</t>
  </si>
  <si>
    <t>Accrued expenses and other liabilities</t>
  </si>
  <si>
    <t>Net cash (used in) provided by operating activities</t>
  </si>
  <si>
    <t>Cash flows from investing activities</t>
  </si>
  <si>
    <t>Purchase of property and equipment</t>
  </si>
  <si>
    <t>Proceeds from sales of assets</t>
  </si>
  <si>
    <t>Net cash used in investing activities</t>
  </si>
  <si>
    <t>Cash flows from financing activities</t>
  </si>
  <si>
    <t>Proceeds from short-term borrowings</t>
  </si>
  <si>
    <t>Repayment of short-term borrowings</t>
  </si>
  <si>
    <t>Repayment of long-term debt</t>
  </si>
  <si>
    <t>Financing costs</t>
  </si>
  <si>
    <t>Repayment of capital lease obligations</t>
  </si>
  <si>
    <t>Proceeds from issuance of common stock</t>
  </si>
  <si>
    <t>Net cash provided by (used in) financing activities</t>
  </si>
  <si>
    <t>Effect of foreign currency exchange rate on cash and cash equivalents</t>
  </si>
  <si>
    <t>Net decrease in cash and cash equivalents</t>
  </si>
  <si>
    <t>Cash and cash equivalents, beginning of period</t>
  </si>
  <si>
    <t>Cash and cash equivalents, end of period</t>
  </si>
  <si>
    <t>Basis of Presentation and Significant Accounting Policies</t>
  </si>
  <si>
    <t>Organization, Consolidation and Presentation of Financial Statements [Abstract]</t>
  </si>
  <si>
    <t>Basis of Presentation and Significant Accounting Policies 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statement of the financial pos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Certain information and footnote disclosures normally included in financial statements in accordance with GAAP have been omitted pursuant to the rules of the Securities and Exchange Commission (“SEC”). The accompanying consolidated financial statements should be read in conjunction with the consolidated financial statements and notes thereto included in our Annual Report on Form 10-K filed with the SEC on November 28, 2016, as amended by Amendment No. 1 to Annual Report on Form 10-K/A filed with the SEC on December 14, 2016 (collectively, the “2016 Form 10-K”). Certain reclassifications have been made to the amounts in prior periods in order to conform to the current period’s presentation. Deferred Financing Costs Debt issuance costs incurred in connection with the issuance of our long-term debt are capitalized and amortized to interest expense over the term of the debt using the straight-line method, which approximates the effective interest method. The unamortized amount is presented as a reduction of long-term debt on the balance sheet. Debt issuance costs incurred in connection with our revolving line-of-credit (LOC) agreement are capitalized and amortized to interest expense over the term of the LOC agreement using the straight-line method. The unamortized amount is presented as a non-current asset on the balance sheet.</t>
  </si>
  <si>
    <t>Recent Accounting Pronouncements</t>
  </si>
  <si>
    <t>Accounting Policies [Abstract]</t>
  </si>
  <si>
    <t>Recent Accounting Pronouncements Changes to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position and results of operations. New Accounting Standards Issued In January 2017, the FASB issued ASU No. 2017-04, Intangibles-Goodwill and Other: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We are currently evaluating the impact of this guidance on our consolidated financial statements. In March 2016, the FASB issued ASU 2016-07, Investments - Equity Method and Joint Ventures (Topic 323), Simplifying the Transition to the Equity Method of Accounting .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ASU 2016-07 is effective for the Company in fiscal year 2018, with early adoption permitted. We are currently evaluating the impact of this guidance on our consolidated financial statements. In February 2016, the FASB issued ASU 2016-02, Leases (Topic 842) , which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ASU 2016-02 is effective for the Company in fiscal year 2020 and interim periods therein, with early application permitted. We are currently evaluating the impact of this guidance on our consolidated financial statements. As of September 30, 2016, total future minimum payments under our operating leases amounted to $57.8 million . In January 2016, the FASB issu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ASU 2016-01 is effective for the Company in fiscal year 2019, with early adoption permitted for certain provisions. We are currently evaluating the impact of ASU 2016-01 related to equity investments and the presentation and disclosure requirements of financial instruments on our consolidated financial statements. In July 2015, the FASB issued ASU 2015-11, Inventory (Topic 330): Simplifying the Measurement of Inventory ,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ASU 2015-11 is effective for the Company in fiscal year 2018, and interim periods therein. Early adoption is permitted for financial statements that have not been previously issued. ASU 2015-11 can only be applied prospectively. We do not anticipate the adoption of ASU 2015-11 will have a significant impact on our consolidated financial statements. In August 2014, the FASB issued ASU 2014-15, Presentation of Financial Statements - Going Concern (Subtopic 205-40): Disclosure of Uncertainties about an Entity’s Ability to Continue as a Going Concern , which amends ASC Subtopic 205-40 to provide guidance about management’s responsibility to evaluate whether there is substantial doubt about an entity’s ability to continue as a going concern and to provide related disclosures. Specifically, ASU 2014-15 (1) provides a definition of the term “substantial doubt,” (2) requires an evaluation every reporting period,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financial statements are issued. ASU 2014-15 is effective for the Company in fiscal year 2017, and for annual periods and interim periods thereafter. We do not anticipate the adoption of ASU 2014-15 will have a significant impact on our consolidated financial statements. In May 2014, the FASB issued ASU 2014-09, Revenue from Contracts with Customers (Topic 606). ASU 2014-09 is amended by ASU 2015-14, ASU 2016-08, ASU 2016-10, ASU 2016-11, ASU 2016-12 and ASU 2016-20, which FASB issued in August 2015, March 2016, April 2016, May 2016, May 2016 and December 2016,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e effective date for the amended ASU 2014-09 for the Company is fiscal year 2019, including interim reporting periods within that reporting period. Early adoption is permitted for fiscal year 2018, including interim reporting periods within that reporting period. We are currently evaluating the effect of the adoption of the amended ASU 2014-09 on our consolidated financial statements and the implementation approach to be used. Adopted Accounting Standards Effective October 1, 2016, we elected to early adopt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primary impacts of adoption are (1) the recognition of excess tax benefits in our provision for income tax instead of paid-in capital and (2) the presentation of excess tax benefits in the statement of cash flows as cash provided by operating activities instead of cash provided by financing activities. The first requirement is required to be applied prospectively. For the six months ended March 31, 2017 , we recorded $1.5 million of excess tax benefits as a reduction to our provision for income tax. For the second requirement, we elected to adopt this update prospectively. For the six months ended March 31, 2017 , we included the $1.5 million excess tax benefits in cash provided by operating activities on our consolidated statements of cash flows. ASU 2016-09 also addresses cash flow statement presentation. Since we have historically presented cash flows related to employee taxes paid for withheld shares as a financing activity, ASU 2016-09 had no impact on our consolidated statements of cash flows. As permitted by ASU 2019-09, we have elected to continue to estimate forfeitures to determine the amount of compensation cost to be recognized in each period. Effective October 1, 2016, we adopted, on a prospective basis,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As of March 31, 2017 , we did not have any provisional amounts outstanding from prior acquisitions. Therefore, the adoption of ASU 2015-16 did not have any impact on our consolidated financial statements. Effective October 1, 2016, we adopted ASU 2015-15, Interest - Imputation of Interest (Subtopic 835-30): Presentation and Subsequent Measurement of Debt Issuance Costs Associated with Line-of-Credit Arrangements . ASU 2015-15 states entities should present debt issuance costs as an asset, and subsequently amortize the deferred debt issuance costs ratably over the term of the line-of-credit arrangement, regardless of whether there are any outstanding borrowings on the line-of-credit arrangement. As of March 31, 2017 and September 30, 2016, we had $4.1 million and $1.1 million , respectively, of deferred financing costs related to our revolving line-of-credit facility. Effective October 1, 2016, we adopted ASU 2015-03, Interest - Imputation of Interest (Subtopic 835-30): Simplifying the Presentation of Debt Issuance Cost . ASU 2015-03 requires that we change the presentation of debt issuance costs on our consolidated balance sheets. Effective October 1, 2016, our unamortized debt financing costs are presented as a reduction of long-term debt instead of being presented as an asset on our consolidated balance sheet. As required by ASU 2015-03, we reclassified $7.6 million of deferred debt financing costs from non-current assets to reduce our $841.9 million long-term debt as of September 30, 2016. As of March 31, 2017 , deferred debt financing costs of $13.2 million are presented as a reduction of our long-term debt. See Note 6 for further information. Effective October 1, 2016, we adopted, on a prospective basis, ASU 2014-12, Compensation-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The adoption of ASU 2014-12 did not have any impact on our consolidated financial statements.</t>
  </si>
  <si>
    <t>Inventory</t>
  </si>
  <si>
    <t>Inventory Disclosure [Abstract]</t>
  </si>
  <si>
    <t>Inventory Our inventory is comprised solely of finished goods. During the three months ended March 31, 2017 and 2016 , we recorded a charge to cost of sales of $3.1 million and $4.4 million , respectively, to write down excess inventory to its net realizable value. During the six months ended March 31, 2017 and 2016 , we recorded a charge to cost of sales of $5.3 million and $6.4 million , respectively, to write down excess inventory to its net realizable value.</t>
  </si>
  <si>
    <t>Goodwill and Intangible Assets Disclosure [Abstract]</t>
  </si>
  <si>
    <t>Goodwill During the six months ended March 31, 2017 , goodwill declined $2.1 million as a result of the strengthening of the U.S. dollar compared to the British pound. Goodwill consists of the following (in thousands): North America Rest of World Total Goodwill as of September 30, 2016, gross $ 779,647 $ 63,989 $ 843,636 Accumulated impairment (263,771 ) — (263,771 ) Goodwill as of September 30, 2016, net 515,876 63,989 579,865 Changes during the period: Foreign currency translation — (2,106 ) (2,106 ) Goodwill as of March 31, 2017, gross 779,647 61,883 841,530 Accumulated impairment (263,771 ) — (263,771 ) Goodwill as of March 31, 2017, net $ 515,876 $ 61,883 $ 577,759</t>
  </si>
  <si>
    <t>Fair Value of Financial Instruments</t>
  </si>
  <si>
    <t>Fair Value Disclosures [Abstract]</t>
  </si>
  <si>
    <t>Fair Value of Financial Instruments Derivative Financial Instruments We use derivative instruments primarily to manage exposures to foreign currency exchange rates and interest rates. Our primary objective in holding derivatives is to reduce the volatility of earnings and cash flows associated with fluctuations in foreign exchange rates and changes in interest rates. Our derivatives expose us to credit risk to the extent that the counter-parties may be unable to meet the terms of the agreement. We,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In July 2015, we entered into two interest rate swap agreements, which we designated as cash flow hedges, in order to reduce our exposure to variability in cash flows related to interest payments on a portion of our outstanding debt. The first interest rate swap agreement has an amortizing notional amount, which was $400.0 million as of March 31, 2017 , and matures on September 30, 2017, giving us the contractual right to pay a fixed interest rate of 1.21% plus the applicable margin under the term loan B facility (as defined in Note 6 below; see Note 6 for the applicable margin). The second interest rate swap agreement also has an amortizing notional amount, initially $375.0 million , giving us the contractual right to pay a fixed interest rate of 2.2625% plus the applicable margin under the term loan B facility, which is effective on September 29, 2017 and matures on September 30, 2019. The effective portion of changes in the fair value of derivatives designated and that qualify as cash flow hedges is recorded in accumulated other comprehensive income (loss) (“AOCI”) and is subsequently reclassified into earnings in the period that the hedged forecasted transaction affects earnings. During the six months ended March 31, 2017 , such derivatives were used to hedge the variable cash flows associated with existing variable-rate debt. The ineffective portion of the change in fair value of the derivatives is recognized immediately in earnings. During the six months ended March 31, 2017 , we did not record any hedge ineffectiveness in earnings. No portion of our interest rate swap agreements is excluded from the assessment of hedge effectiveness. Amounts reported in AOCI related to derivatives and the related deferred tax are reclassified to interest expense as interest payments are made on our variable-rate debt. As of March 31, 2017 , we expected to reclassify approximately $1.3 million from accumulated other comprehensive loss and the related deferred tax to earnings as an increase to interest expense over the next 12 months . Non-Designated Derivatives On October 3 and October 5, 2016, we entered into two foreign currency forward contracts to partially reduce our exposure to foreign currency fluctuations for a subsidiary's net monetary assets, which are denominated in a foreign currency. Both foreign currency forward contracts expired on December 28, 2016. On January 6, 2017, we entered into one foreign currency forward contract to partially reduce our exposure to foreign currency fluctuations for a subsidiary's net monetary assets, which are denominated in a foreign currency. The foreign currency forward contract expired on March 30, 2017. The derivatives are not designated as a hedging instrument. The change in their fair value is recognized as periodic gain or loss in the other income (loss), net line of our consolidated statement of earnings and comprehensive income. We did not have foreign currency forward contracts as of March 31, 2017 and September 30, 2016 . The following table summarizes the notional principal amounts at March 31, 2017 , and September 30, 2016 of our outstanding derivative instruments discussed above (in thousands). Derivative Notional March 31, 2017 September 30, 2016 Instruments designated as accounting hedges: Interest rate contracts $ 400,000 $ 425,000 The following table provides the location and fair value amounts of our financial instruments, which are reported in our consolidated balance sheets as of March 31, 2017 and September 30, 2016 (in thousands). Fair Value Balance Sheet Locations March 31, 2017 September 30, 2016 Instruments designated as accounting hedges: Interest rate contracts Other current assets $ 26 $ — Interest rate contracts Accrued expenses and other current liabilities 1,362 1,057 Interest rate contracts Other liabilities 1,358 5,615 The following table provides the losses of our cash flow hedging instruments (net of income tax benefit), which were transferred from AOCI to interest expense on our consolidated statement of comprehensive income during the three and six months ended March 31, 2017 and 2016 (in thousands). Location in Consolidated Statement of Comprehensive Income Three Months Ended Six Months Ended Cash Flow Hedge 2017 2016 2017 2016 Interest rate contracts Interest expense, net $ 137 $ 339 $ 389 $ 691 The following table provides the effective portion of the amount of gain (loss) recognized in other comprehensive income (net of income taxes) for the three and six months ended March 31, 2017 and 2016 (in thousands). Three Months Ended Six Months Ended Cash Flow Hedge 2017 2016 2017 2016 Interest rate contracts $ 268 $ (2,755 ) $ 2,450 $ (1,515 ) The following table provides a summary of changes to our AOCI related to our cash flow hedging instruments (net of income taxes) during the three and six months ended March 31, 2017 (in thousands). AOCI - Unrealized Gain (Loss) on Hedging Instruments Three Months Ended March 31, 2017 Six Months Ended March 31, 2017 Balance at beginning of period $ (2,024 ) $ (4,206 ) Change in fair value of hedging instruments 131 2,061 Amounts reclassified to earnings 137 389 Net current period other comprehensive income 268 2,450 Balance at end of period $ (1,756 ) $ (1,756 ) The following table provides the pretax effect of our derivative instruments not designated as hedging instruments on our consolidated statements of earnings and comprehensive income for the three and six months ended March 31, 2017 and 2016 (in thousands). Location in Consolidated Statement of Comprehensive Income Three Months Ended Six Months Ended Instruments Not Designated As Hedging Instruments 2017 2016 2017 2016 Foreign currency forward contracts Other income (loss), net $ 752 $ (1,391 ) $ (1,843 ) $ (1,914 ) Other Financial Instruments Our financial instruments consist of cash and cash equivalents, accounts receivable and payable, accrued expenses and other current liabilities, and a line of credit. The carrying amounts of these instruments approximate fair value because of their short-term duration. The fair value of the long-term debt instruments is determined using current applicable rates for similar instruments as of the balance sheet date, a Level 2 measurement (as defined below). The principal amounts and fair values of the debt instruments were as follows (in thousands): March 31, 2017 September 30, 2016 Principal Amount Fair Value Principal Amount Fair Value Term loan A facility $ 390,000 $ 388,245 $ 401,344 $ 401,344 Term loan B facility 440,562 428,704 440,562 435,716 Total long-term debt $ 830,562 $ 816,949 $ 841,906 $ 837,060 Fair Value Measurement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 tier fair value hierarchy that maximizes the use of observable inputs and minimizes the use of unobservable input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 party or us) will not be fulfilled. For financial assets traded in an active market (Level 1), the nonperformance risk is included in the market price. For certain other financial assets and liabilities (Level 2 and 3), our fair value calculations have been adjusted accordingly. There were no transfers between the assets and liabilities under Level 1 and Level 2 during the six months ended March 31, 2017 . The following tables provide the valuation hierarchy classification of assets and liabilities that are carried at fair value and measured on a recurring basis in our consolidated balance sheets as of March 31, 2017 and September 30, 2016 (in thousands). March 31, 2017 Balance Sheet Locations Total Level 1 Level 2 Level 3 Instruments designated as accounting hedges: Interest rate contracts Other current assets $ 26 $ — $ 26 $ — Interest rate contracts Accrued expenses and other current liabilities 1,362 — 1,362 — Interest rate contracts Other liabilities 1,358 — 1,358 — September 30, 2016 Balance Sheet Locations Total Level 1 Level 2 Level 3 Instruments designated as accounting hedges: Interest rate contracts Accrued expenses and other current liabilities $ 1,057 $ — $ 1,057 $ — Interest rate contracts Other liabilities 5,615 — 5,615 —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Long-Term Debt</t>
  </si>
  <si>
    <t>Debt Disclosure [Abstract]</t>
  </si>
  <si>
    <t>Long-Term Debt The credit agreement, dated as of December 7, 2012 (as amended), by and among the Company, Wesco Aircraft Hardware (the “Borrower”) and the lenders and agents party thereto, which governs our senior secured credit facilities, provides for (1) a $400.0 million senior secured term loan A facility (the “term loan A facility”), (2) a $180.0 million revolving facility (the “revolving facility”), and (3) a $525.0 million senior secured term loan B facility (the “term loan B facility”). We refer to term loan A facility, the revolving facility and the term loan B facility, together, as the “Credit Facilities.” On March 28, 2017, we entered into the Fifth Amendment (the “Fifth Amendment”) to our credit agreement (as amended prior to the Fifth Amendment, the “Credit Agreement”; the Credit Agreement, as amended by the Fifth Amendment, the “Amended Credit Agreement”). The Fifth Amendment modified the Credit Agreement to reduce the maximum amount permitted to be incurred under a Capped Incremental Facility (as such term is defined in the Amended Credit Agreement) from $150.0 million to $75.0 million , unless the Consolidated Total Leverage Ratio (as such term is defined in the Amended Credit Agreement), after giving effect to the incurrence of any incremental loans or commitments and the use of proceeds thereof, on a pro forma basis, would be less than or equal to 3.50 , in which case the Capped Incremental Facility will remain at $150.0 million . The Fifth Amendment also modified the Credit Agreement to (a) increase the highest possible interest rate margin applicable to loans under the term loan A facility and loans and commitments under the revolving facility from 2.75% to 3.00% for Eurocurrency loans and from 1.75% to 2.00% for Alternate Base Rate (“ABR”) loans and (b) increase the Consolidated Total Leverage Ratio levels in the financial covenant set forth in the Credit Agreement to a maximum of 4.60 for the quarter ending March 31, 2017, with step-downs to 4.50 for the quarters ending June 30, 2017 and September 30, 2017; 4.25 for the quarters ending December 31, 2017 and March 31, 2018; 4.00 for the quarters ending June 30, 2018 and September 30, 2018; 3.75 for the quarters ending December 31, 2018 and March 31, 2019; and 3.50 for the quarter ending June 30, 2019 and thereafter. Long-term debt consists of the following (in thousands): March 31, 2017 September 30, 2016 Principal Amount Deferred Financing Costs Carrying Amount Principal Amount Deferred Financing Costs Carrying Amount Term loan A facility $ 390,000 $ (8,465 ) $ 381,535 $ 401,344 $ (2,247 ) $ 399,097 Term loan B facility 440,562 (4,771 ) 435,791 440,562 (5,380 ) 435,182 Less: current portion (20,000 ) — (20,000 ) — — — Non-current portion $ 810,562 $ (13,236 ) $ 797,326 $ 841,906 $ (7,627 ) $ 834,279 During the six months ended March 31, 2017 , we made two required quarterly payments totaling $10.0 million and a voluntary prepayment of $1.3 million on our term loan A facility and two voluntary prepayments totaling $12.0 million on our borrowings under the revolving facility. As of March 31, 2017, $38.0 million of indebtedness was outstanding and $142.0 million was available for borrowing under the revolving facility, of which we could use up to $35.5 million to fund our operating and investing activities without breaching any covenants contained in the Amended Credit Agreement. The interest rate for the term loan A facility is based on our Consolidated Total Leverage Ratio as determined in the most recently delivered financial statements, with the respective margins ranging from 2.00% to 3.00% for Eurocurrency loans and 1.00% to 2.00% for ABR loans. The term loan A facility amortizes in equal quarterly installments of 1.25% of the original principal amount of $400.0 million with the balance due on the earlier of (i) 90 days before the maturity of the term loan B facility, and (ii) October 4, 2021. As of March 31, 2017 , the interest rate for borrowings under the term loan A facility was 3.99% , which approximated the effective interest rate. The interest rate for the term loan B facility has a margin of 2.50% per annum for Eurocurrency loans (subject to a minimum Eurocurrency rate floor of 0.75% per annum) or 1.50% per annum for ABR loans (subject to a minimum ABR floor of 1.75% per annum). The term loan B facility amortizes in equal quarterly installments of 0.25% of the original principal amount of $525.0 million , with the balance due at maturity on February 28, 2021. As of March 31, 2017 , the interest rate for borrowings under the term loan B facility was 3.65% , which approximated the effective interest rate. In July 2015, we entered into interest rate swap agreements relating to this indebtedness, which are described in greater detail in Note 5 above. The interest rate for the revolving facility is based on our Consolidated Total Leverage Ratio as determined in the most recently delivered financial statements, with the respective margins ranging from 2.00% to 3.00% for Eurocurrency loans and 1.00% to 2.00% for ABR loans. The revolving facility expires on the earlier of (i) 90 days before the maturity of the term loan B facility, and (ii) October 4, 2021. As of March 31, 2017 , the interest rate for borrowings under the revolving facility was 3.89% . As a result of the Fourth Amendment to our Credit Agreement on October 4, 2016, we incurred $10.5 million in fees that were capitalized, $7.2 million of which was related to the term loan A facility and $3.3 million of which was related to the revolving facility. Of the $3.4 million of the unamortized deferred financing costs related to the Credit Agreement prior to the Fourth Amendment, $2.3 million was written off as debt extinguishment loss in the six months ended March 31, 2017 , which was included in interest expense for the period. As a result of the Fifth Amendment to our Credit Agreement on March 28, 2017, we incurred $2.3 million in fees that were capitalized, $1.6 million of which was related to the term loan A facility and $0.7 million of which was related to the revolving facility. The deferred financing costs of term loan B were not impacted by the Fourth Amendment or Fifth Amendment. The following table summarizes the total deferred financing costs for the term loan A facility, the term loan B facility and the revolving facility, which will be amortized over their remaining terms. Term Loan A Facility Term Loan B Facility Revolving Facility Total Deferred financing costs as of September 30, 2016 $ 2,247 $ 5,378 $ 1,120 $ 8,745 Write off for the Fourth Amendment (1,769 ) — (553 ) (2,322 ) Deferred financing costs for the Fourth Amendment 7,215 — 3,247 10,462 Deferred financing costs for the Fifth Amendment 1,571 — 707 2,278 Amortization of deferred financing costs (799 ) (607 ) (395 ) (1,801 ) Deferred financing costs as of March 31, 2017 $ 8,465 $ 4,771 $ 4,126 $ 17,362 Our borrowings under the Credit Facilities are guaranteed by us and all of our direct and indirect, wholly-owned, domestic restricted subsidiaries (subject to certain exceptions) and secured by a first lien on substantially all of our assets and the assets of our guarantor subsidiaries, including capital stock of the subsidiaries (in each case, subject to certain exceptions). Our borrowings under the Credit Facilities are subject to a financial covenant based upon our Consolidated Total Leverage Ratio with the maximum ratio set at 4.60 for the three months ended March 31, 2017 . The Amended Credit Agreement also contains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We were in compliance with all of the foregoing covenants, and our Consolidated Total Leverage Ratio was 4.41 as of March 31, 2017 . As of March 31, 2017 , our subsidiary, Wesco Aircraft Europe, Ltd, has available a £7.0 million ( $8.8 million based on the March 31, 2017 exchange rate) line of credit that automatically renews annually on October 1 (the “UK line of credit”). The UK line of credit bears interest based on the base rate plus an applicable margin of 1.65% . As of March 31, 2017 , the full £7.0 million was available for borrowing under the UK line of credit without breaching any covenants contained in the agreements governing our indebtedness, provided such borrowing, combined with borrowings under the Credit Facilities, does not cause us to exceed the maximum Consolidated Total Leverage Ratio.</t>
  </si>
  <si>
    <t>Comprehensive Income</t>
  </si>
  <si>
    <t>Comprehensive Income (Loss), Net of Tax, Attributable to Parent [Abstract]</t>
  </si>
  <si>
    <t>Comprehensive Income Comprehensive income, which is net of income taxes, consists of the following (in thousands): Three Months Ended Six Months Ended 2017 2016 2017 2016 Net income $ 17,442 $ 23,492 $ 30,549 $ 44,101 Foreign currency translation gain (loss) 5,307 (5,140 ) (8,132 ) (12,677 ) Unrealized gain (loss) on cash flow hedging instruments 268 (2,755 ) 2,450 (1,515 ) Total comprehensive income $ 23,017 $ 15,597 $ 24,867 $ 29,909</t>
  </si>
  <si>
    <t>Net Income Per Share</t>
  </si>
  <si>
    <t>Earnings Per Share [Abstract]</t>
  </si>
  <si>
    <t>Net Income Per Share Basic net income per share is computed by dividing net income available to common stockholders by the weighted average number of common shares outstanding during the period. Diluted net income per share includes the dilutive effect of both outstanding stock options and restricted shares, calculated using the treasury stock method. Assumed proceeds from in-the-money awards are calculated under the “as-if” method as prescribed by ASC 718, Compensation—Stock Compensation . The following table provides our basic and diluted net income per share for the three and six months ended March 31, 2017 and 2016 (dollars in thousands except share data): Three Months Ended Six Months Ended 2017 2016 2017 2016 Net income $ 17,442 $ 23,492 $ 30,549 $ 44,101 Basic weighted average shares outstanding 98,709,557 97,390,636 98,512,601 97,303,808 Dilutive effect of stock options and restricted stock awards/units 308,429 684,753 387,836 695,210 Dilutive weighted average shares outstanding 99,017,986 98,075,389 98,900,437 97,999,018 Basic net income per share $ 0.18 $ 0.24 $ 0.31 $ 0.45 Diluted net income per share $ 0.18 $ 0.24 $ 0.31 $ 0.45 For the three months ended March 31, 2017 and 2016 , respectively, 2,754,963 and 2,539,523 shares of common stock equivalents were not included in the diluted calculation due to their anti-dilutive effect. For the six months ended March 31, 2017 and 2016 , respectively, 2,181,968 and 2,758,707 shares of common stock equivalents were not included in the diluted calculation due to their anti-dilutive effect.</t>
  </si>
  <si>
    <t>Segment Reporting</t>
  </si>
  <si>
    <t>Segment Reporting [Abstract]</t>
  </si>
  <si>
    <t>Segment Reporting We are organized based on geographical location. We conduct our business through two reportable segments: North America and Rest of World. We evaluate segment performance based primarily on segment income from operations. Each segment reports its results of operations and makes requests for capital expenditures and acquisition funding to our chief operating decision-maker (“CODM”). Our Chief Executive Officer serves as our CODM. The following tables present operating and financial information by business segment (in thousands): Three Months Ended March 31, 2017 Three Months Ended March 31, 2016 North America Rest of World Consolidated North America Rest of World Consolidated Net sales $ 295,106 $ 69,493 $ 364,599 $ 301,981 $ 74,761 $ 376,742 Income from operations 22,992 9,206 32,198 28,149 13,222 41,371 Interest expense, net 8,087 755 8,842 8,041 1,073 9,114 Provision for income taxes 3,616 2,043 5,659 6,648 2,519 9,167 Capital expenditures 2,347 546 2,893 5,682 389 6,071 Depreciation and amortization 5,931 813 6,744 6,048 1,007 7,055 Six Months Ended March 31, 2017 Six Months Ended March 31, 2016 North America Rest of World Consolidated North America Rest of World Consolidated Net sales $ 565,575 $ 138,395 $ 703,970 $ 588,941 $ 147,644 $ 736,585 Income from operations 40,278 18,176 58,454 57,205 21,250 78,455 Interest expense, net 18,202 1,713 19,915 15,840 2,271 18,111 Provision for income taxes 4,164 3,859 8,023 13,060 4,486 17,546 Capital expenditures 3,411 798 4,209 6,738 495 7,233 Depreciation and amortization 11,881 1,591 13,472 12,002 2,051 14,053 As of March 31, 2017 As of March 31, 2016 North America Rest of World Consolidated North America Rest of World Consolidated Total assets $ 1,685,146 $ 315,256 $ 2,000,402 $ 1,704,091 $ 315,017 $ 2,019,108 Goodwill 515,876 61,883 577,759 515,876 71,067 586,943</t>
  </si>
  <si>
    <t>Income Taxes</t>
  </si>
  <si>
    <t>Income Tax Disclosure [Abstract]</t>
  </si>
  <si>
    <t>Income Taxes Three Months Ended Six Months Ended (dollars in thousands) 2017 2016 2017 2016 Provision for income taxes $ 5,659 $ 9,167 $ 8,023 $ 17,546 Effective tax rate 24.5 % 28.1 % 20.8 % 28.5 % For the three months ended March 31, 2017 , our effective tax rate decreased 3.6 percentage points compared to the same period in the prior year primarily due to (i) an increase in the proportion of pre-tax income from foreign jurisdictions with lower tax rates than the U.S. and (ii) the impact of the adoption of ASU 2016-09 as discussed in Note 2. For the six months ended March 31, 2017 , our effective tax rate decreased 7.7 percentage points compared to the same period in the prior year primarily due to (i) an increase in the proportion of pre-tax income from foreign jurisdictions with lower tax rates than the U.S., (ii) the impact of the adoption of ASU 2016-09 and (iii) the release of a valuation allowance on a net operating loss carryforward of a foreign subsidiary.</t>
  </si>
  <si>
    <t>Commitments and Contingencies</t>
  </si>
  <si>
    <t>Commitments and Contingencies Disclosure [Abstract]</t>
  </si>
  <si>
    <t>Commitments and Contingencies We are involved in various legal matters that arise in the ordinary course of business. Our management, after consulting with outside legal counsel, believes that the ultimate outcome of such matters will not have a material adverse effect on our business, financial position, results of operations or cash flows. There can be no assurance, however, that such actions will not be material or adversely affect our business, financial position, results of operations or cash flows.</t>
  </si>
  <si>
    <t>Basis of Presentation and Significant Accounting Policies (Policies)</t>
  </si>
  <si>
    <t>Basis of accounting</t>
  </si>
  <si>
    <t>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t>
  </si>
  <si>
    <t>Deferred Financing Costs</t>
  </si>
  <si>
    <t>Debt issuance costs incurred in connection with the issuance of our long-term debt are capitalized and amortized to interest expense over the term of the debt using the straight-line method, which approximates the effective interest method. The unamortized amount is presented as a reduction of long-term debt on the balance sheet. Debt issuance costs incurred in connection with our revolving line-of-credit (LOC) agreement are capitalized and amortized to interest expense over the term of the LOC agreement using the straight-line method. The unamortized amount is presented as a non-current asset on the balance sheet.</t>
  </si>
  <si>
    <t>New Accounting Standards Issued</t>
  </si>
  <si>
    <t>In January 2017, the FASB issued ASU No. 2017-04, Intangibles-Goodwill and Other: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We are currently evaluating the impact of this guidance on our consolidated financial statements. In March 2016, the FASB issued ASU 2016-07, Investments - Equity Method and Joint Ventures (Topic 323), Simplifying the Transition to the Equity Method of Accounting . ASU 2016-07 eliminates the requirement that when an investment subsequently qualifies for use of the equity method as a result of an increase in level of ownership interest or degree of influence, an investor must adjust the investment, results of operations, and retained earnings retroactively on a step-by-step basis as if the equity method had been in effect during all previous periods that the investment had been held. ASU 2016-07 requires that the equity method investor add the cost of acquiring the additional interest in the investee to the current basis of the investor’s previously held interest and to adopt the equity method of accounting as of the date the investment becomes qualified for equity method accounting. In addition, ASU 2016-07 requires that an entity that has an available-for-sale equity security that becomes qualified for the equity method of accounting recognize through earnings the unrealized gain or loss in accumulated other comprehensive income at the date the investment becomes qualified for use of the equity method. ASU 2016-07 is effective for the Company in fiscal year 2018, with early adoption permitted. We are currently evaluating the impact of this guidance on our consolidated financial statements. In February 2016, the FASB issued ASU 2016-02, Leases (Topic 842) , which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ASU 2016-02 also requires qualitative and quantitative disclosures designed to assess the amount, timing, and uncertainty of cash flows arising from leases. A modified retrospective transition approach shall be used when adopting ASU 2016-02, which includes a number of optional practical expedients that entities may elect to apply. ASU 2016-02 is effective for the Company in fiscal year 2020 and interim periods therein, with early application permitted. We are currently evaluating the impact of this guidance on our consolidated financial statements. As of September 30, 2016, total future minimum payments under our operating leases amounted to $57.8 million . In January 2016, the FASB issu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ASU 2016-01 is effective for the Company in fiscal year 2019, with early adoption permitted for certain provisions. We are currently evaluating the impact of ASU 2016-01 related to equity investments and the presentation and disclosure requirements of financial instruments on our consolidated financial statements. In July 2015, the FASB issued ASU 2015-11, Inventory (Topic 330): Simplifying the Measurement of Inventory , which requires an entity to measure inventory at the lower of cost and net realizable value, and eliminates current GAAP options for measuring market value. ASU 2015-11 defines realizable value as the estimated selling prices in the ordinary course of business, less reasonably predictable costs of completion, disposal, and transportation. ASU 2015-11 is effective for the Company in fiscal year 2018, and interim periods therein. Early adoption is permitted for financial statements that have not been previously issued. ASU 2015-11 can only be applied prospectively. We do not anticipate the adoption of ASU 2015-11 will have a significant impact on our consolidated financial statements. In August 2014, the FASB issued ASU 2014-15, Presentation of Financial Statements - Going Concern (Subtopic 205-40): Disclosure of Uncertainties about an Entity’s Ability to Continue as a Going Concern , which amends ASC Subtopic 205-40 to provide guidance about management’s responsibility to evaluate whether there is substantial doubt about an entity’s ability to continue as a going concern and to provide related disclosures. Specifically, ASU 2014-15 (1) provides a definition of the term “substantial doubt,” (2) requires an evaluation every reporting period,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financial statements are issued. ASU 2014-15 is effective for the Company in fiscal year 2017, and for annual periods and interim periods thereafter. We do not anticipate the adoption of ASU 2014-15 will have a significant impact on our consolidated financial statements. In May 2014, the FASB issued ASU 2014-09, Revenue from Contracts with Customers (Topic 606). ASU 2014-09 is amended by ASU 2015-14, ASU 2016-08, ASU 2016-10, ASU 2016-11, ASU 2016-12 and ASU 2016-20, which FASB issued in August 2015, March 2016, April 2016, May 2016, May 2016 and December 2016,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e effective date for the amended ASU 2014-09 for the Company is fiscal year 2019, including interim reporting periods within that reporting period. Early adoption is permitted for fiscal year 2018, including interim reporting periods within that reporting period. We are currently evaluating the effect of the adoption of the amended ASU 2014-09 on our consolidated financial statements and the implementation approach to be used. Adopted Accounting Standards Effective October 1, 2016, we elected to early adopt ASU 2016-09, Improvements to Employee Share-Based Payment Accounting, which is intended to simplify several aspects of the accounting for share-based payment transactions, including the income tax consequences, classification of awards as either equity or liabilities, and classification on the statement of cash flows. The primary impacts of adoption are (1) the recognition of excess tax benefits in our provision for income tax instead of paid-in capital and (2) the presentation of excess tax benefits in the statement of cash flows as cash provided by operating activities instead of cash provided by financing activities. The first requirement is required to be applied prospectively. For the six months ended March 31, 2017 , we recorded $1.5 million of excess tax benefits as a reduction to our provision for income tax. For the second requirement, we elected to adopt this update prospectively. For the six months ended March 31, 2017 , we included the $1.5 million excess tax benefits in cash provided by operating activities on our consolidated statements of cash flows. ASU 2016-09 also addresses cash flow statement presentation. Since we have historically presented cash flows related to employee taxes paid for withheld shares as a financing activity, ASU 2016-09 had no impact on our consolidated statements of cash flows. As permitted by ASU 2019-09, we have elected to continue to estimate forfeitures to determine the amount of compensation cost to be recognized in each period. Effective October 1, 2016, we adopted, on a prospective basis, ASU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As of March 31, 2017 , we did not have any provisional amounts outstanding from prior acquisitions. Therefore, the adoption of ASU 2015-16 did not have any impact on our consolidated financial statements. Effective October 1, 2016, we adopted ASU 2015-15, Interest - Imputation of Interest (Subtopic 835-30): Presentation and Subsequent Measurement of Debt Issuance Costs Associated with Line-of-Credit Arrangements . ASU 2015-15 states entities should present debt issuance costs as an asset, and subsequently amortize the deferred debt issuance costs ratably over the term of the line-of-credit arrangement, regardless of whether there are any outstanding borrowings on the line-of-credit arrangement. As of March 31, 2017 and September 30, 2016, we had $4.1 million and $1.1 million , respectively, of deferred financing costs related to our revolving line-of-credit facility. Effective October 1, 2016, we adopted ASU 2015-03, Interest - Imputation of Interest (Subtopic 835-30): Simplifying the Presentation of Debt Issuance Cost . ASU 2015-03 requires that we change the presentation of debt issuance costs on our consolidated balance sheets. Effective October 1, 2016, our unamortized debt financing costs are presented as a reduction of long-term debt instead of being presented as an asset on our consolidated balance sheet. As required by ASU 2015-03, we reclassified $7.6 million of deferred debt financing costs from non-current assets to reduce our $841.9 million long-term debt as of September 30, 2016. As of March 31, 2017 , deferred debt financing costs of $13.2 million are presented as a reduction of our long-term debt. See Note 6 for further information. Effective October 1, 2016, we adopted, on a prospective basis, ASU 2014-12, Compensation-Stock Compensation (Topic 718): Accounting for Share-Based Payments when the Terms of an Award Provide that a Performance Target Could Be Achieved After the Requisite Service Period . ASU 2014-12 requires that a performance target that affects vesting and that could be achieved after the requisite service period be treated as a performance condition. The adoption of ASU 2014-12 did not have any impact on our consolidated financial statements.</t>
  </si>
  <si>
    <t>Goodwill (Tables)</t>
  </si>
  <si>
    <t>Schedule of goodwill</t>
  </si>
  <si>
    <t>Goodwill consists of the following (in thousands): North America Rest of World Total Goodwill as of September 30, 2016, gross $ 779,647 $ 63,989 $ 843,636 Accumulated impairment (263,771 ) — (263,771 ) Goodwill as of September 30, 2016, net 515,876 63,989 579,865 Changes during the period: Foreign currency translation — (2,106 ) (2,106 ) Goodwill as of March 31, 2017, gross 779,647 61,883 841,530 Accumulated impairment (263,771 ) — (263,771 ) Goodwill as of March 31, 2017, net $ 515,876 $ 61,883 $ 577,759</t>
  </si>
  <si>
    <t>Fair Value of Financial Instruments (Tables)</t>
  </si>
  <si>
    <t>Schedule of derivative instruments</t>
  </si>
  <si>
    <t>The following table summarizes the notional principal amounts at March 31, 2017 , and September 30, 2016 of our outstanding derivative instruments discussed above (in thousands). Derivative Notional March 31, 2017 September 30, 2016 Instruments designated as accounting hedges: Interest rate contracts $ 400,000 $ 425,000</t>
  </si>
  <si>
    <t>Schedule of derivative instruments in statement of financial position, fair value</t>
  </si>
  <si>
    <t xml:space="preserve">The following table provides the location and fair value amounts of our financial instruments, which are reported in our consolidated balance sheets as of March 31, 2017 and September 30, 2016 (in thousands). Fair Value Balance Sheet Locations March 31, 2017 September 30, 2016 Instruments designated as accounting hedges: Interest rate contracts Other current assets $ 26 $ — Interest rate contracts Accrued expenses and other current liabilities 1,362 1,057 Interest rate contracts Other liabilities 1,358 5,615 </t>
  </si>
  <si>
    <t>Derivative instruments, gain (loss)</t>
  </si>
  <si>
    <t xml:space="preserve">The following table provides the losses of our cash flow hedging instruments (net of income tax benefit), which were transferred from AOCI to interest expense on our consolidated statement of comprehensive income during the three and six months ended March 31, 2017 and 2016 (in thousands). Location in Consolidated Statement of Comprehensive Income Three Months Ended Six Months Ended Cash Flow Hedge 2017 2016 2017 2016 Interest rate contracts Interest expense, net $ 137 $ 339 $ 389 $ 691 The following table provides the effective portion of the amount of gain (loss) recognized in other comprehensive income (net of income taxes) for the three and six months ended March 31, 2017 and 2016 (in thousands). Three Months Ended Six Months Ended Cash Flow Hedge 2017 2016 2017 2016 Interest rate contracts $ 268 $ (2,755 ) $ 2,450 $ (1,515 ) The following table provides the pretax effect of our derivative instruments not designated as hedging instruments on our consolidated statements of earnings and comprehensive income for the three and six months ended March 31, 2017 and 2016 (in thousands). Location in Consolidated Statement of Comprehensive Income Three Months Ended Six Months Ended Instruments Not Designated As Hedging Instruments 2017 2016 2017 2016 Foreign currency forward contracts Other income (loss), net $ 752 $ (1,391 ) $ (1,843 ) $ (1,914 ) </t>
  </si>
  <si>
    <t>Schedule of accumulated other comprehensive income (loss)</t>
  </si>
  <si>
    <t>The following table provides a summary of changes to our AOCI related to our cash flow hedging instruments (net of income taxes) during the three and six months ended March 31, 2017 (in thousands). AOCI - Unrealized Gain (Loss) on Hedging Instruments Three Months Ended March 31, 2017 Six Months Ended March 31, 2017 Balance at beginning of period $ (2,024 ) $ (4,206 ) Change in fair value of hedging instruments 131 2,061 Amounts reclassified to earnings 137 389 Net current period other comprehensive income 268 2,450 Balance at end of period $ (1,756 ) $ (1,756 )</t>
  </si>
  <si>
    <t>Schedule of carrying values and estimated fair values of debt instruments</t>
  </si>
  <si>
    <t>The principal amounts and fair values of the debt instruments were as follows (in thousands): March 31, 2017 September 30, 2016 Principal Amount Fair Value Principal Amount Fair Value Term loan A facility $ 390,000 $ 388,245 $ 401,344 $ 401,344 Term loan B facility 440,562 428,704 440,562 435,716 Total long-term debt $ 830,562 $ 816,949 $ 841,906 $ 837,060</t>
  </si>
  <si>
    <t>Schedule of fair value, assets and liabilities measured on recurring basis</t>
  </si>
  <si>
    <t>The following tables provide the valuation hierarchy classification of assets and liabilities that are carried at fair value and measured on a recurring basis in our consolidated balance sheets as of March 31, 2017 and September 30, 2016 (in thousands). March 31, 2017 Balance Sheet Locations Total Level 1 Level 2 Level 3 Instruments designated as accounting hedges: Interest rate contracts Other current assets $ 26 $ — $ 26 $ — Interest rate contracts Accrued expenses and other current liabilities 1,362 — 1,362 — Interest rate contracts Other liabilities 1,358 — 1,358 — September 30, 2016 Balance Sheet Locations Total Level 1 Level 2 Level 3 Instruments designated as accounting hedges: Interest rate contracts Accrued expenses and other current liabilities $ 1,057 $ — $ 1,057 $ — Interest rate contracts Other liabilities 5,615 — 5,615 —</t>
  </si>
  <si>
    <t>Long-Term Debt (Tables)</t>
  </si>
  <si>
    <t>Schedule of debt</t>
  </si>
  <si>
    <t>Long-term debt consists of the following (in thousands): March 31, 2017 September 30, 2016 Principal Amount Deferred Financing Costs Carrying Amount Principal Amount Deferred Financing Costs Carrying Amount Term loan A facility $ 390,000 $ (8,465 ) $ 381,535 $ 401,344 $ (2,247 ) $ 399,097 Term loan B facility 440,562 (4,771 ) 435,791 440,562 (5,380 ) 435,182 Less: current portion (20,000 ) — (20,000 ) — — — Non-current portion $ 810,562 $ (13,236 ) $ 797,326 $ 841,906 $ (7,627 ) $ 834,279</t>
  </si>
  <si>
    <t>Total deferred financing costs</t>
  </si>
  <si>
    <t>The following table summarizes the total deferred financing costs for the term loan A facility, the term loan B facility and the revolving facility, which will be amortized over their remaining terms. Term Loan A Facility Term Loan B Facility Revolving Facility Total Deferred financing costs as of September 30, 2016 $ 2,247 $ 5,378 $ 1,120 $ 8,745 Write off for the Fourth Amendment (1,769 ) — (553 ) (2,322 ) Deferred financing costs for the Fourth Amendment 7,215 — 3,247 10,462 Deferred financing costs for the Fifth Amendment 1,571 — 707 2,278 Amortization of deferred financing costs (799 ) (607 ) (395 ) (1,801 ) Deferred financing costs as of March 31, 2017 $ 8,465 $ 4,771 $ 4,126 $ 17,362</t>
  </si>
  <si>
    <t>Comprehensive Income (Tables)</t>
  </si>
  <si>
    <t>Schedule of comprehensive income</t>
  </si>
  <si>
    <t>Comprehensive income, which is net of income taxes, consists of the following (in thousands): Three Months Ended Six Months Ended 2017 2016 2017 2016 Net income $ 17,442 $ 23,492 $ 30,549 $ 44,101 Foreign currency translation gain (loss) 5,307 (5,140 ) (8,132 ) (12,677 ) Unrealized gain (loss) on cash flow hedging instruments 268 (2,755 ) 2,450 (1,515 ) Total comprehensive income $ 23,017 $ 15,597 $ 24,867 $ 29,909</t>
  </si>
  <si>
    <t>Net Income Per Share (Tables)</t>
  </si>
  <si>
    <t>Schedule of net income per share</t>
  </si>
  <si>
    <t>The following table provides our basic and diluted net income per share for the three and six months ended March 31, 2017 and 2016 (dollars in thousands except share data): Three Months Ended Six Months Ended 2017 2016 2017 2016 Net income $ 17,442 $ 23,492 $ 30,549 $ 44,101 Basic weighted average shares outstanding 98,709,557 97,390,636 98,512,601 97,303,808 Dilutive effect of stock options and restricted stock awards/units 308,429 684,753 387,836 695,210 Dilutive weighted average shares outstanding 99,017,986 98,075,389 98,900,437 97,999,018 Basic net income per share $ 0.18 $ 0.24 $ 0.31 $ 0.45 Diluted net income per share $ 0.18 $ 0.24 $ 0.31 $ 0.45</t>
  </si>
  <si>
    <t>Segment Reporting (Tables)</t>
  </si>
  <si>
    <t>Schedule of net sales and other financial information by business segment</t>
  </si>
  <si>
    <t>The following tables present operating and financial information by business segment (in thousands): Three Months Ended March 31, 2017 Three Months Ended March 31, 2016 North America Rest of World Consolidated North America Rest of World Consolidated Net sales $ 295,106 $ 69,493 $ 364,599 $ 301,981 $ 74,761 $ 376,742 Income from operations 22,992 9,206 32,198 28,149 13,222 41,371 Interest expense, net 8,087 755 8,842 8,041 1,073 9,114 Provision for income taxes 3,616 2,043 5,659 6,648 2,519 9,167 Capital expenditures 2,347 546 2,893 5,682 389 6,071 Depreciation and amortization 5,931 813 6,744 6,048 1,007 7,055 Six Months Ended March 31, 2017 Six Months Ended March 31, 2016 North America Rest of World Consolidated North America Rest of World Consolidated Net sales $ 565,575 $ 138,395 $ 703,970 $ 588,941 $ 147,644 $ 736,585 Income from operations 40,278 18,176 58,454 57,205 21,250 78,455 Interest expense, net 18,202 1,713 19,915 15,840 2,271 18,111 Provision for income taxes 4,164 3,859 8,023 13,060 4,486 17,546 Capital expenditures 3,411 798 4,209 6,738 495 7,233 Depreciation and amortization 11,881 1,591 13,472 12,002 2,051 14,053 As of March 31, 2017 As of March 31, 2016 North America Rest of World Consolidated North America Rest of World Consolidated Total assets $ 1,685,146 $ 315,256 $ 2,000,402 $ 1,704,091 $ 315,017 $ 2,019,108 Goodwill 515,876 61,883 577,759 515,876 71,067 586,943</t>
  </si>
  <si>
    <t>Income Taxes (Tables)</t>
  </si>
  <si>
    <t>Schedule of components of income tax expense (benefit)</t>
  </si>
  <si>
    <t xml:space="preserve"> Three Months Ended Six Months Ended (dollars in thousands) 2017 2016 2017 2016 Provision for income taxes $ 5,659 $ 9,167 $ 8,023 $ 17,546 Effective tax rate 24.5 % 28.1 % 20.8 % 28.5 %</t>
  </si>
  <si>
    <t>Recent Accounting Pronouncements (Details) - USD ($) $ in Thousands</t>
  </si>
  <si>
    <t>New Accounting Pronouncements or Change in Accounting Principle [Line Items]</t>
  </si>
  <si>
    <t>Operating leases, future minimum payments due</t>
  </si>
  <si>
    <t>Effective income tax rate reconciliation, share-based compensation, excess tax benefit, amount</t>
  </si>
  <si>
    <t>Deferred financing costs as of March 31, 2017</t>
  </si>
  <si>
    <t>Carrying amount</t>
  </si>
  <si>
    <t>Other noncurrent assets | Accounting Standards Update 2015-03</t>
  </si>
  <si>
    <t>Long-term debt | Accounting Standards Update 2015-03</t>
  </si>
  <si>
    <t>Line of credit | Accounting Standards Update 2015-15</t>
  </si>
  <si>
    <t>New accounting pronouncement, early adoption, effect | Accounting Standards Update 2016-09, Statutory tax withholding component</t>
  </si>
  <si>
    <t>Net cash provided by (used in) operating activities</t>
  </si>
  <si>
    <t>Inventory (Details) - USD ($) $ in Millions</t>
  </si>
  <si>
    <t>Inventory write-down</t>
  </si>
  <si>
    <t>Goodwill - Additional Information (Details) $ in Millions</t>
  </si>
  <si>
    <t>Mar. 31, 2017USD ($)</t>
  </si>
  <si>
    <t>Goodwill, period increase (decrease)</t>
  </si>
  <si>
    <t>Goodwill - Schedule of Goodwill (Details) - USD ($) $ in Thousands</t>
  </si>
  <si>
    <t>Goodwill [Roll Forward]</t>
  </si>
  <si>
    <t>Goodwill, gross, beginning balance</t>
  </si>
  <si>
    <t>Accumulated impairment</t>
  </si>
  <si>
    <t>Goodwill, net, beginning balance</t>
  </si>
  <si>
    <t>Foreign currency translation</t>
  </si>
  <si>
    <t>Goodwill, gross, ending balance</t>
  </si>
  <si>
    <t>Goodwill, net, ending balance</t>
  </si>
  <si>
    <t>North America</t>
  </si>
  <si>
    <t>Rest of World</t>
  </si>
  <si>
    <t>Fair Value of Financial Instruments - Cash Flow Hedges of Interest Rate Risk (Details) - Cash flow hedging</t>
  </si>
  <si>
    <t>Jul. 31, 2015interest_rate_swap_agreement</t>
  </si>
  <si>
    <t>Interest rate swap</t>
  </si>
  <si>
    <t>Derivative [Line Items]</t>
  </si>
  <si>
    <t>Derivative instrument, gain (loss) reclassification from AOCI to income</t>
  </si>
  <si>
    <t>Interest rate swap one</t>
  </si>
  <si>
    <t>Derivative, fixed interest rate (as a percent)</t>
  </si>
  <si>
    <t>1.21%</t>
  </si>
  <si>
    <t>Interest rate swap two</t>
  </si>
  <si>
    <t>2.2625%</t>
  </si>
  <si>
    <t>Designated as hedging instrument | Interest rate swap</t>
  </si>
  <si>
    <t>Number of interest rate derivatives held | interest_rate_swap_agreement</t>
  </si>
  <si>
    <t>Designated as hedging instrument | Interest rate swap one</t>
  </si>
  <si>
    <t>Derivative, notional amount</t>
  </si>
  <si>
    <t>Designated as hedging instrument | Interest rate swap two</t>
  </si>
  <si>
    <t>Fair Value of Financial Instruments - Non-Designated Derivatives (Details)</t>
  </si>
  <si>
    <t>Jan. 06, 2017foreign_currency_forward_contract</t>
  </si>
  <si>
    <t>Oct. 05, 2016foreign_currency_forward_contract</t>
  </si>
  <si>
    <t>Sep. 30, 2016USD ($)</t>
  </si>
  <si>
    <t>Designated as hedging instrument | Interest rate contract</t>
  </si>
  <si>
    <t>Derivative, notional amount | $</t>
  </si>
  <si>
    <t>Other income | Not designated as hedging instrument | Foreign exchange contract</t>
  </si>
  <si>
    <t>Number of foreign currency forward contracts | foreign_currency_forward_contract</t>
  </si>
  <si>
    <t>Fair Value of Financial Instruments - Location and Fair Value Amounts of Financial Instruments (Details) - Designated as hedging instrument - Interest rate contract - Cash flow hedging - USD ($) $ in Thousands</t>
  </si>
  <si>
    <t>Other current assets</t>
  </si>
  <si>
    <t>Derivative asset, fair value, gross asset</t>
  </si>
  <si>
    <t>Derivative liability, fair value, gross liability</t>
  </si>
  <si>
    <t>Fair Value of Financial Instruments - Losses of Cash Flow Hedge Instruments (Details) - USD ($) $ in Thousands</t>
  </si>
  <si>
    <t>Interest expense, net | Interest rate contract | Cash flow hedging</t>
  </si>
  <si>
    <t>Interest rate contracts loss reclassified from accumulated OCI into income</t>
  </si>
  <si>
    <t>Fair Value of Financial Instruments - Effective Portion of Gain Recognized In OCI (Details) - USD ($) $ in Thousands</t>
  </si>
  <si>
    <t>Interest rate contract | Cash flow hedging</t>
  </si>
  <si>
    <t>Gain (loss) on interest rate contacts</t>
  </si>
  <si>
    <t>Fair Value of Financial Instruments - Changes in AOCI (Details) - USD ($) $ in Thousands</t>
  </si>
  <si>
    <t>AOCI Attributable to Parent, Net of Tax [Roll Forward]</t>
  </si>
  <si>
    <t>Balance at beginning of period</t>
  </si>
  <si>
    <t>Balance at end of period</t>
  </si>
  <si>
    <t>Accumulated net gain (loss) from cash flow hedges attributable to parent [Member]</t>
  </si>
  <si>
    <t>Change in fair value of hedging instruments</t>
  </si>
  <si>
    <t>Amounts reclassified to earnings</t>
  </si>
  <si>
    <t>Net current period other comprehensive income</t>
  </si>
  <si>
    <t>Fair Value of Financial Instruments - Pretax Effect of Derivative Instruments (Details) - USD ($) $ in Thousands</t>
  </si>
  <si>
    <t>Not designated as hedging instrument | Foreign exchange contract | Other income</t>
  </si>
  <si>
    <t>Fair value of financial instruments</t>
  </si>
  <si>
    <t>Gain (loss) on foreign exchange contract, net, pretax</t>
  </si>
  <si>
    <t>Fair Value of Financial Instruments - Other Financial Instruments (Details) - Level 2 - USD ($) $ in Thousands</t>
  </si>
  <si>
    <t>Carrying reported amount fair value disclosure</t>
  </si>
  <si>
    <t>Principal Amount</t>
  </si>
  <si>
    <t>Estimate of fair value measurement</t>
  </si>
  <si>
    <t>Fair Value</t>
  </si>
  <si>
    <t>Term loan due December 2017 | Carrying reported amount fair value disclosure</t>
  </si>
  <si>
    <t>Term loan due December 2017 | Estimate of fair value measurement</t>
  </si>
  <si>
    <t>Term loan due February 2021 | Carrying reported amount fair value disclosure</t>
  </si>
  <si>
    <t>Term loan due February 2021 | Estimate of fair value measurement</t>
  </si>
  <si>
    <t>Fair Value of Financial Instruments - Fair Value Measurement (Details) - Designated as hedging instrument - Interest rate contract - Fair value, measurements, recurring - USD ($) $ in Thousands</t>
  </si>
  <si>
    <t>Fair Value, Assets and Liabilities Measured on Recurring and Nonrecurring Basis [Line Items]</t>
  </si>
  <si>
    <t>Derivative asset</t>
  </si>
  <si>
    <t>Other current assets | Level 2</t>
  </si>
  <si>
    <t>Derivative liability</t>
  </si>
  <si>
    <t>Accrued expenses and other current liabilities | Level 2</t>
  </si>
  <si>
    <t>Other liabilities | Level 2</t>
  </si>
  <si>
    <t>Long-Term Debt Long-Term Debt - Additional Information (Details)</t>
  </si>
  <si>
    <t>Oct. 04, 2016USD ($)</t>
  </si>
  <si>
    <t>Dec. 31, 2016USD ($)</t>
  </si>
  <si>
    <t>Jun. 30, 2019</t>
  </si>
  <si>
    <t>Mar. 31, 2019</t>
  </si>
  <si>
    <t>Dec. 31, 2018</t>
  </si>
  <si>
    <t>Sep. 30, 2018</t>
  </si>
  <si>
    <t>Jun. 30, 2018</t>
  </si>
  <si>
    <t>Mar. 31, 2018</t>
  </si>
  <si>
    <t>Dec. 31, 2017</t>
  </si>
  <si>
    <t>Sep. 30, 2017</t>
  </si>
  <si>
    <t>Jun. 30, 2017</t>
  </si>
  <si>
    <t>Mar. 31, 2017GBP (£)</t>
  </si>
  <si>
    <t>Mar. 28, 2017USD ($)</t>
  </si>
  <si>
    <t>Mar. 27, 2017USD ($)</t>
  </si>
  <si>
    <t>Debt Instrument [Line Items]</t>
  </si>
  <si>
    <t>Deferred financing costs</t>
  </si>
  <si>
    <t>Write off of deferred debt issuance cost</t>
  </si>
  <si>
    <t>Fifth Amendment And Restatement Of Credit Agreement</t>
  </si>
  <si>
    <t>Amendment and Restatement of Credit Agreement</t>
  </si>
  <si>
    <t>Debt instrument, net debt to EBITDA ratio</t>
  </si>
  <si>
    <t>Existing Credit Agreement</t>
  </si>
  <si>
    <t>Maximum | Amendment and Restatement of Credit Agreement</t>
  </si>
  <si>
    <t>Covenant terms net, debt to EBITDA ratio</t>
  </si>
  <si>
    <t>Term loan due December 2017</t>
  </si>
  <si>
    <t>Principal amount</t>
  </si>
  <si>
    <t>Quarterly payments of debt</t>
  </si>
  <si>
    <t>Voluntary prepayment of debt</t>
  </si>
  <si>
    <t>Debt instrument, quarterly periodic payment principal percentage, year one (as a percent)</t>
  </si>
  <si>
    <t>1.25%</t>
  </si>
  <si>
    <t>Interest rate at end of period (as a percent)</t>
  </si>
  <si>
    <t>3.99%</t>
  </si>
  <si>
    <t>Term loan due December 2017 | Fifth Amendment And Restatement Of Credit Agreement</t>
  </si>
  <si>
    <t>Term loan due December 2017 | Amendment and Restatement of Credit Agreement</t>
  </si>
  <si>
    <t>Term loan due December 2017 | Maximum | Eurocurrency</t>
  </si>
  <si>
    <t>Applicable margin rate (as a percent)</t>
  </si>
  <si>
    <t>3.00%</t>
  </si>
  <si>
    <t>Term loan due December 2017 | Maximum | Alternate base rate</t>
  </si>
  <si>
    <t>2.00%</t>
  </si>
  <si>
    <t>Term loan due December 2017 | Minimum | Eurocurrency</t>
  </si>
  <si>
    <t>Term loan due December 2017 | Minimum | Alternate base rate</t>
  </si>
  <si>
    <t>1.00%</t>
  </si>
  <si>
    <t>Revolving credit facility</t>
  </si>
  <si>
    <t>Revolving line of credit</t>
  </si>
  <si>
    <t>Debt instrument, term</t>
  </si>
  <si>
    <t>90 days</t>
  </si>
  <si>
    <t>Debt instrument, unused borrowing capacity</t>
  </si>
  <si>
    <t>Debt instrument, unused borrowing capacity, covenant compliance</t>
  </si>
  <si>
    <t>3.89%</t>
  </si>
  <si>
    <t>Revolving credit facility | Fifth Amendment And Restatement Of Credit Agreement</t>
  </si>
  <si>
    <t>Principal amount, Capped Incremental Facility</t>
  </si>
  <si>
    <t>Revolving credit facility | Amendment and Restatement of Credit Agreement</t>
  </si>
  <si>
    <t>Revolving credit facility | Maximum | Eurocurrency</t>
  </si>
  <si>
    <t>Revolving credit facility | Maximum | Alternate base rate</t>
  </si>
  <si>
    <t>Revolving credit facility | Maximum | Fifth Amendment And Restatement Of Credit Agreement</t>
  </si>
  <si>
    <t>Convenant terms, net debt to EBITDA ratio, period one</t>
  </si>
  <si>
    <t>Revolving credit facility | Maximum | Fifth Amendment And Restatement Of Credit Agreement | Eurocurrency</t>
  </si>
  <si>
    <t>Revolving credit facility | Maximum | Fifth Amendment And Restatement Of Credit Agreement | Alternate base rate</t>
  </si>
  <si>
    <t>Revolving credit facility | Minimum | Eurocurrency</t>
  </si>
  <si>
    <t>Revolving credit facility | Minimum | Alternate base rate</t>
  </si>
  <si>
    <t>Revolving credit facility | Minimum | Fifth Amendment And Restatement Of Credit Agreement | Eurocurrency</t>
  </si>
  <si>
    <t>2.75%</t>
  </si>
  <si>
    <t>Revolving credit facility | Minimum | Fifth Amendment And Restatement Of Credit Agreement | Alternate base rate</t>
  </si>
  <si>
    <t>1.75%</t>
  </si>
  <si>
    <t>Term loan due February 2021</t>
  </si>
  <si>
    <t>3.65%</t>
  </si>
  <si>
    <t>Debt instrument, quarterly periodic payment principal percentage (as a percent)</t>
  </si>
  <si>
    <t>0.25%</t>
  </si>
  <si>
    <t>Term loan due February 2021 | Eurocurrency</t>
  </si>
  <si>
    <t>2.50%</t>
  </si>
  <si>
    <t>Term loan due February 2021 | Alternate base rate</t>
  </si>
  <si>
    <t>1.50%</t>
  </si>
  <si>
    <t>Term loan due February 2021 | Fifth Amendment And Restatement Of Credit Agreement</t>
  </si>
  <si>
    <t>Term loan due February 2021 | Amendment and Restatement of Credit Agreement</t>
  </si>
  <si>
    <t>Term loan due February 2021 | Minimum | Eurocurrency</t>
  </si>
  <si>
    <t>Debt instrument, variable interest rate (as a percent)</t>
  </si>
  <si>
    <t>0.75%</t>
  </si>
  <si>
    <t>Term loan due February 2021 | Minimum | Alternate base rate</t>
  </si>
  <si>
    <t>Foreign line of credit | Wesco Aircraft Europe Limited</t>
  </si>
  <si>
    <t>Line of credit facility, current borrowing capacity | £</t>
  </si>
  <si>
    <t>Foreign line of credit | Base rate | Wesco Aircraft Europe Limited</t>
  </si>
  <si>
    <t>1.65%</t>
  </si>
  <si>
    <t>Scenario, forecast | Revolving credit facility | Maximum | Fifth Amendment And Restatement Of Credit Agreement</t>
  </si>
  <si>
    <t>Covenant terms, net debt to EBITDA ratio, period two</t>
  </si>
  <si>
    <t>Covenant terms, net debt to EBITDA ratio, period three</t>
  </si>
  <si>
    <t>Covenant terms, net debt to EBITDA ratio, period four</t>
  </si>
  <si>
    <t>Covenant terms, net debt to EBITDA ratio, period five</t>
  </si>
  <si>
    <t>Covenant terms, net debt to EBITDA ratio, period six</t>
  </si>
  <si>
    <t>Covenant terms, net debt to EBITDA ratio, period seven</t>
  </si>
  <si>
    <t>Debt Instrument Net Debt to EBITDA Ratio, period eight</t>
  </si>
  <si>
    <t>Covenant terms, net debt to EBITDA ratio, period nine</t>
  </si>
  <si>
    <t>Covenant terms, net debt to EBITDA ratio, thereafter</t>
  </si>
  <si>
    <t>Long-Term Debt - Schedule of Long-term Debt (Details) - USD ($) $ in Thousands</t>
  </si>
  <si>
    <t>Carrying Amount</t>
  </si>
  <si>
    <t>Less: current portion</t>
  </si>
  <si>
    <t>Long-term debt, less current portion, gross</t>
  </si>
  <si>
    <t>Long-term debt, less current portion, net</t>
  </si>
  <si>
    <t>Term loan due December 2017 | Term loan</t>
  </si>
  <si>
    <t>Term loan due February 2021 | Term loan</t>
  </si>
  <si>
    <t>Long-Term Debt - Deferred Financing Costs (Details) - USD ($) $ in Thousands</t>
  </si>
  <si>
    <t>Oct. 04, 2016</t>
  </si>
  <si>
    <t>Amendment and Restatement of Credit Agreement | Term loan due December 2017</t>
  </si>
  <si>
    <t>Amendment and Restatement of Credit Agreement | Term loan due February 2021</t>
  </si>
  <si>
    <t>Amendment and Restatement of Credit Agreement | Revolving credit facility</t>
  </si>
  <si>
    <t>Fifth Amendment And Restatement Of Credit Agreement | Term loan due December 2017</t>
  </si>
  <si>
    <t>Fifth Amendment And Restatement Of Credit Agreement | Term loan due February 2021</t>
  </si>
  <si>
    <t>Fifth Amendment And Restatement Of Credit Agreement | Revolving credit facility</t>
  </si>
  <si>
    <t>Comprehensive Income (Details) - USD ($) $ in Thousands</t>
  </si>
  <si>
    <t>Foreign currency translation gain (loss)</t>
  </si>
  <si>
    <t>Unrealized gain (loss) on cash flow hedging instruments</t>
  </si>
  <si>
    <t>Net Income Per Share (Details) - USD ($) $ / shares in Units, $ in Thousands</t>
  </si>
  <si>
    <t>Basic weighted average shares outstanding (in shares)</t>
  </si>
  <si>
    <t>Dilutive effect of stock options and restricted stock awards/units (in shares)</t>
  </si>
  <si>
    <t>Dilutive weighted average shares outstanding (in shares)</t>
  </si>
  <si>
    <t>Basic net income per share (in dollars per share)</t>
  </si>
  <si>
    <t>Diluted net income per share (in dollars per share)</t>
  </si>
  <si>
    <t>Common stock equivalents not included in diluted calculation due to anti-dilutive effect (in shares)</t>
  </si>
  <si>
    <t>Segment Reporting (Details) $ in Thousands</t>
  </si>
  <si>
    <t>Mar. 31, 2016USD ($)</t>
  </si>
  <si>
    <t>Mar. 31, 2017USD ($)reportable_segment</t>
  </si>
  <si>
    <t>Segment Reporting [Line Items]</t>
  </si>
  <si>
    <t>Number of reportable segments | reportable_segment</t>
  </si>
  <si>
    <t>Capital expenditures</t>
  </si>
  <si>
    <t>Income Taxes (Details) - USD ($) $ in Thousands</t>
  </si>
  <si>
    <t>Effective tax rate</t>
  </si>
  <si>
    <t>24.50%</t>
  </si>
  <si>
    <t>28.10%</t>
  </si>
  <si>
    <t>20.80%</t>
  </si>
  <si>
    <t>28.50%</t>
  </si>
  <si>
    <t>Effective income tax rate reconciliation, share-based compensation, excess tax benefit, percent</t>
  </si>
  <si>
    <t>360.00%</t>
  </si>
  <si>
    <t>77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87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968678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7</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970</v>
      </c>
      <c r="C3" s="7" t="n">
        <v>77061</v>
      </c>
    </row>
    <row r="4" spans="1:3">
      <c r="A4" s="4" t="s">
        <v>28</v>
      </c>
      <c r="B4" s="5" t="n">
        <v>266742</v>
      </c>
      <c r="C4" s="5" t="n">
        <v>249195</v>
      </c>
    </row>
    <row r="5" spans="1:3">
      <c r="A5" s="4" t="s">
        <v>29</v>
      </c>
      <c r="B5" s="5" t="n">
        <v>774418</v>
      </c>
      <c r="C5" s="5" t="n">
        <v>713470</v>
      </c>
    </row>
    <row r="6" spans="1:3">
      <c r="A6" s="4" t="s">
        <v>30</v>
      </c>
      <c r="B6" s="5" t="n">
        <v>13526</v>
      </c>
      <c r="C6" s="5" t="n">
        <v>10203</v>
      </c>
    </row>
    <row r="7" spans="1:3">
      <c r="A7" s="4" t="s">
        <v>31</v>
      </c>
      <c r="B7" s="5" t="n">
        <v>7624</v>
      </c>
      <c r="C7" s="5" t="n">
        <v>1460</v>
      </c>
    </row>
    <row r="8" spans="1:3">
      <c r="A8" s="4" t="s">
        <v>32</v>
      </c>
      <c r="B8" s="5" t="n">
        <v>1116280</v>
      </c>
      <c r="C8" s="5" t="n">
        <v>1051389</v>
      </c>
    </row>
    <row r="9" spans="1:3">
      <c r="A9" s="4" t="s">
        <v>33</v>
      </c>
      <c r="B9" s="5" t="n">
        <v>51309</v>
      </c>
      <c r="C9" s="5" t="n">
        <v>50525</v>
      </c>
    </row>
    <row r="10" spans="1:3">
      <c r="A10" s="4" t="s">
        <v>34</v>
      </c>
      <c r="B10" s="5" t="n">
        <v>4126</v>
      </c>
      <c r="C10" s="5" t="n">
        <v>1120</v>
      </c>
    </row>
    <row r="11" spans="1:3">
      <c r="A11" s="4" t="s">
        <v>35</v>
      </c>
      <c r="B11" s="5" t="n">
        <v>577759</v>
      </c>
      <c r="C11" s="5" t="n">
        <v>579865</v>
      </c>
    </row>
    <row r="12" spans="1:3">
      <c r="A12" s="4" t="s">
        <v>36</v>
      </c>
      <c r="B12" s="5" t="n">
        <v>185789</v>
      </c>
      <c r="C12" s="5" t="n">
        <v>194114</v>
      </c>
    </row>
    <row r="13" spans="1:3">
      <c r="A13" s="4" t="s">
        <v>37</v>
      </c>
      <c r="B13" s="5" t="n">
        <v>52602</v>
      </c>
      <c r="C13" s="5" t="n">
        <v>58171</v>
      </c>
    </row>
    <row r="14" spans="1:3">
      <c r="A14" s="4" t="s">
        <v>38</v>
      </c>
      <c r="B14" s="5" t="n">
        <v>12537</v>
      </c>
      <c r="C14" s="5" t="n">
        <v>13394</v>
      </c>
    </row>
    <row r="15" spans="1:3">
      <c r="A15" s="4" t="s">
        <v>39</v>
      </c>
      <c r="B15" s="5" t="n">
        <v>2000402</v>
      </c>
      <c r="C15" s="5" t="n">
        <v>1948578</v>
      </c>
    </row>
    <row r="16" spans="1:3">
      <c r="A16" s="3" t="s">
        <v>40</v>
      </c>
    </row>
    <row r="17" spans="1:3">
      <c r="A17" s="4" t="s">
        <v>41</v>
      </c>
      <c r="B17" s="5" t="n">
        <v>181219</v>
      </c>
      <c r="C17" s="5" t="n">
        <v>181700</v>
      </c>
    </row>
    <row r="18" spans="1:3">
      <c r="A18" s="4" t="s">
        <v>42</v>
      </c>
      <c r="B18" s="5" t="n">
        <v>27475</v>
      </c>
      <c r="C18" s="5" t="n">
        <v>26424</v>
      </c>
    </row>
    <row r="19" spans="1:3">
      <c r="A19" s="4" t="s">
        <v>43</v>
      </c>
      <c r="B19" s="5" t="n">
        <v>10447</v>
      </c>
      <c r="C19" s="5" t="n">
        <v>6782</v>
      </c>
    </row>
    <row r="20" spans="1:3">
      <c r="A20" s="4" t="s">
        <v>44</v>
      </c>
      <c r="B20" s="5" t="n">
        <v>2848</v>
      </c>
      <c r="C20" s="5" t="n">
        <v>1471</v>
      </c>
    </row>
    <row r="21" spans="1:3">
      <c r="A21" s="4" t="s">
        <v>45</v>
      </c>
      <c r="B21" s="5" t="n">
        <v>58000</v>
      </c>
      <c r="C21" s="5" t="n">
        <v>0</v>
      </c>
    </row>
    <row r="22" spans="1:3">
      <c r="A22" s="4" t="s">
        <v>46</v>
      </c>
      <c r="B22" s="5" t="n">
        <v>279989</v>
      </c>
      <c r="C22" s="5" t="n">
        <v>216377</v>
      </c>
    </row>
    <row r="23" spans="1:3">
      <c r="A23" s="4" t="s">
        <v>47</v>
      </c>
      <c r="B23" s="5" t="n">
        <v>1798</v>
      </c>
      <c r="C23" s="5" t="n">
        <v>1710</v>
      </c>
    </row>
    <row r="24" spans="1:3">
      <c r="A24" s="4" t="s">
        <v>48</v>
      </c>
      <c r="B24" s="5" t="n">
        <v>797326</v>
      </c>
      <c r="C24" s="5" t="n">
        <v>834279</v>
      </c>
    </row>
    <row r="25" spans="1:3">
      <c r="A25" s="4" t="s">
        <v>49</v>
      </c>
      <c r="B25" s="5" t="n">
        <v>478</v>
      </c>
      <c r="C25" s="5" t="n">
        <v>4092</v>
      </c>
    </row>
    <row r="26" spans="1:3">
      <c r="A26" s="4" t="s">
        <v>50</v>
      </c>
      <c r="B26" s="5" t="n">
        <v>4777</v>
      </c>
      <c r="C26" s="5" t="n">
        <v>9205</v>
      </c>
    </row>
    <row r="27" spans="1:3">
      <c r="A27" s="4" t="s">
        <v>51</v>
      </c>
      <c r="B27" s="5" t="n">
        <v>1084368</v>
      </c>
      <c r="C27" s="5" t="n">
        <v>1065663</v>
      </c>
    </row>
    <row r="28" spans="1:3">
      <c r="A28" s="4" t="s">
        <v>52</v>
      </c>
      <c r="B28" s="4" t="s">
        <v>53</v>
      </c>
      <c r="C28" s="4" t="s">
        <v>53</v>
      </c>
    </row>
    <row r="29" spans="1:3">
      <c r="A29" s="3" t="s">
        <v>54</v>
      </c>
    </row>
    <row r="30" spans="1:3">
      <c r="A30" s="4" t="s">
        <v>55</v>
      </c>
      <c r="B30" s="5" t="n">
        <v>0</v>
      </c>
      <c r="C30" s="5" t="n">
        <v>0</v>
      </c>
    </row>
    <row r="31" spans="1:3">
      <c r="A31" s="4" t="s">
        <v>56</v>
      </c>
      <c r="B31" s="5" t="n">
        <v>100</v>
      </c>
      <c r="C31" s="5" t="n">
        <v>99</v>
      </c>
    </row>
    <row r="32" spans="1:3">
      <c r="A32" s="4" t="s">
        <v>57</v>
      </c>
      <c r="B32" s="5" t="n">
        <v>435546</v>
      </c>
      <c r="C32" s="5" t="n">
        <v>427295</v>
      </c>
    </row>
    <row r="33" spans="1:3">
      <c r="A33" s="4" t="s">
        <v>58</v>
      </c>
      <c r="B33" s="5" t="n">
        <v>-85243</v>
      </c>
      <c r="C33" s="5" t="n">
        <v>-79561</v>
      </c>
    </row>
    <row r="34" spans="1:3">
      <c r="A34" s="4" t="s">
        <v>59</v>
      </c>
      <c r="B34" s="5" t="n">
        <v>565631</v>
      </c>
      <c r="C34" s="5" t="n">
        <v>535082</v>
      </c>
    </row>
    <row r="35" spans="1:3">
      <c r="A35" s="4" t="s">
        <v>60</v>
      </c>
      <c r="B35" s="5" t="n">
        <v>916034</v>
      </c>
      <c r="C35" s="5" t="n">
        <v>882915</v>
      </c>
    </row>
    <row r="36" spans="1:3">
      <c r="A36" s="4" t="s">
        <v>61</v>
      </c>
      <c r="B36" s="7" t="n">
        <v>2000402</v>
      </c>
      <c r="C36" s="7" t="n">
        <v>1948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25</v>
      </c>
    </row>
    <row r="3" spans="1:3">
      <c r="A3" s="3" t="s">
        <v>199</v>
      </c>
    </row>
    <row r="4" spans="1:3">
      <c r="A4" s="4" t="s">
        <v>200</v>
      </c>
      <c r="C4" s="7" t="n">
        <v>57800</v>
      </c>
    </row>
    <row r="5" spans="1:3">
      <c r="A5" s="4" t="s">
        <v>201</v>
      </c>
      <c r="B5" s="7" t="n">
        <v>1500</v>
      </c>
    </row>
    <row r="6" spans="1:3">
      <c r="A6" s="4" t="s">
        <v>202</v>
      </c>
      <c r="B6" s="5" t="n">
        <v>17362</v>
      </c>
    </row>
    <row r="7" spans="1:3">
      <c r="A7" s="4" t="s">
        <v>203</v>
      </c>
      <c r="C7" s="5" t="n">
        <v>841900</v>
      </c>
    </row>
    <row r="8" spans="1:3">
      <c r="A8" s="4" t="s">
        <v>204</v>
      </c>
    </row>
    <row r="9" spans="1:3">
      <c r="A9" s="3" t="s">
        <v>199</v>
      </c>
    </row>
    <row r="10" spans="1:3">
      <c r="A10" s="4" t="s">
        <v>202</v>
      </c>
      <c r="C10" s="5" t="n">
        <v>-7600</v>
      </c>
    </row>
    <row r="11" spans="1:3">
      <c r="A11" s="4" t="s">
        <v>205</v>
      </c>
    </row>
    <row r="12" spans="1:3">
      <c r="A12" s="3" t="s">
        <v>199</v>
      </c>
    </row>
    <row r="13" spans="1:3">
      <c r="A13" s="4" t="s">
        <v>202</v>
      </c>
      <c r="B13" s="5" t="n">
        <v>-13200</v>
      </c>
      <c r="C13" s="5" t="n">
        <v>7600</v>
      </c>
    </row>
    <row r="14" spans="1:3">
      <c r="A14" s="4" t="s">
        <v>206</v>
      </c>
    </row>
    <row r="15" spans="1:3">
      <c r="A15" s="3" t="s">
        <v>199</v>
      </c>
    </row>
    <row r="16" spans="1:3">
      <c r="A16" s="4" t="s">
        <v>202</v>
      </c>
      <c r="B16" s="5" t="n">
        <v>4100</v>
      </c>
      <c r="C16" s="7" t="n">
        <v>1100</v>
      </c>
    </row>
    <row r="17" spans="1:3">
      <c r="A17" s="4" t="s">
        <v>207</v>
      </c>
    </row>
    <row r="18" spans="1:3">
      <c r="A18" s="3" t="s">
        <v>199</v>
      </c>
    </row>
    <row r="19" spans="1:3">
      <c r="A19" s="4" t="s">
        <v>208</v>
      </c>
      <c r="B19" s="7" t="n">
        <v>1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09</v>
      </c>
      <c r="B1" s="2" t="s">
        <v>74</v>
      </c>
      <c r="D1" s="2" t="s">
        <v>1</v>
      </c>
    </row>
    <row r="2" spans="1:5">
      <c r="B2" s="2" t="s">
        <v>2</v>
      </c>
      <c r="C2" s="2" t="s">
        <v>75</v>
      </c>
      <c r="D2" s="2" t="s">
        <v>2</v>
      </c>
      <c r="E2" s="2" t="s">
        <v>75</v>
      </c>
    </row>
    <row r="3" spans="1:5">
      <c r="A3" s="3" t="s">
        <v>133</v>
      </c>
    </row>
    <row r="4" spans="1:5">
      <c r="A4" s="4" t="s">
        <v>210</v>
      </c>
      <c r="B4" s="10" t="n">
        <v>3.1</v>
      </c>
      <c r="C4" s="10" t="n">
        <v>4.4</v>
      </c>
      <c r="D4" s="10" t="n">
        <v>5.3</v>
      </c>
      <c r="E4" s="10" t="n">
        <v>6.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11</v>
      </c>
      <c r="B1" s="2" t="s">
        <v>74</v>
      </c>
    </row>
    <row r="2" spans="1:2">
      <c r="B2" s="2" t="s">
        <v>212</v>
      </c>
    </row>
    <row r="3" spans="1:2">
      <c r="A3" s="3" t="s">
        <v>135</v>
      </c>
    </row>
    <row r="4" spans="1:2">
      <c r="A4" s="4" t="s">
        <v>213</v>
      </c>
      <c r="B4" s="10" t="n">
        <v>-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14</v>
      </c>
      <c r="B1" s="2" t="s">
        <v>1</v>
      </c>
    </row>
    <row r="2" spans="1:3">
      <c r="B2" s="2" t="s">
        <v>2</v>
      </c>
      <c r="C2" s="2" t="s">
        <v>25</v>
      </c>
    </row>
    <row r="3" spans="1:3">
      <c r="A3" s="3" t="s">
        <v>215</v>
      </c>
    </row>
    <row r="4" spans="1:3">
      <c r="A4" s="4" t="s">
        <v>216</v>
      </c>
      <c r="B4" s="7" t="n">
        <v>843636</v>
      </c>
    </row>
    <row r="5" spans="1:3">
      <c r="A5" s="4" t="s">
        <v>217</v>
      </c>
      <c r="B5" s="5" t="n">
        <v>-263771</v>
      </c>
      <c r="C5" s="7" t="n">
        <v>-263771</v>
      </c>
    </row>
    <row r="6" spans="1:3">
      <c r="A6" s="4" t="s">
        <v>218</v>
      </c>
      <c r="B6" s="5" t="n">
        <v>579865</v>
      </c>
    </row>
    <row r="7" spans="1:3">
      <c r="A7" s="4" t="s">
        <v>219</v>
      </c>
      <c r="B7" s="5" t="n">
        <v>-2106</v>
      </c>
    </row>
    <row r="8" spans="1:3">
      <c r="A8" s="4" t="s">
        <v>220</v>
      </c>
      <c r="B8" s="5" t="n">
        <v>841530</v>
      </c>
    </row>
    <row r="9" spans="1:3">
      <c r="A9" s="4" t="s">
        <v>221</v>
      </c>
      <c r="B9" s="5" t="n">
        <v>577759</v>
      </c>
    </row>
    <row r="10" spans="1:3">
      <c r="A10" s="4" t="s">
        <v>222</v>
      </c>
    </row>
    <row r="11" spans="1:3">
      <c r="A11" s="3" t="s">
        <v>215</v>
      </c>
    </row>
    <row r="12" spans="1:3">
      <c r="A12" s="4" t="s">
        <v>216</v>
      </c>
      <c r="B12" s="5" t="n">
        <v>779647</v>
      </c>
    </row>
    <row r="13" spans="1:3">
      <c r="A13" s="4" t="s">
        <v>217</v>
      </c>
      <c r="B13" s="5" t="n">
        <v>-263771</v>
      </c>
      <c r="C13" s="5" t="n">
        <v>-263771</v>
      </c>
    </row>
    <row r="14" spans="1:3">
      <c r="A14" s="4" t="s">
        <v>218</v>
      </c>
      <c r="B14" s="5" t="n">
        <v>515876</v>
      </c>
    </row>
    <row r="15" spans="1:3">
      <c r="A15" s="4" t="s">
        <v>219</v>
      </c>
      <c r="B15" s="5" t="n">
        <v>0</v>
      </c>
    </row>
    <row r="16" spans="1:3">
      <c r="A16" s="4" t="s">
        <v>220</v>
      </c>
      <c r="B16" s="5" t="n">
        <v>779647</v>
      </c>
    </row>
    <row r="17" spans="1:3">
      <c r="A17" s="4" t="s">
        <v>221</v>
      </c>
      <c r="B17" s="5" t="n">
        <v>515876</v>
      </c>
    </row>
    <row r="18" spans="1:3">
      <c r="A18" s="4" t="s">
        <v>223</v>
      </c>
    </row>
    <row r="19" spans="1:3">
      <c r="A19" s="3" t="s">
        <v>215</v>
      </c>
    </row>
    <row r="20" spans="1:3">
      <c r="A20" s="4" t="s">
        <v>216</v>
      </c>
      <c r="B20" s="5" t="n">
        <v>63989</v>
      </c>
    </row>
    <row r="21" spans="1:3">
      <c r="A21" s="4" t="s">
        <v>217</v>
      </c>
      <c r="B21" s="5" t="n">
        <v>0</v>
      </c>
      <c r="C21" s="7" t="n">
        <v>0</v>
      </c>
    </row>
    <row r="22" spans="1:3">
      <c r="A22" s="4" t="s">
        <v>218</v>
      </c>
      <c r="B22" s="5" t="n">
        <v>63989</v>
      </c>
    </row>
    <row r="23" spans="1:3">
      <c r="A23" s="4" t="s">
        <v>219</v>
      </c>
      <c r="B23" s="5" t="n">
        <v>-2106</v>
      </c>
    </row>
    <row r="24" spans="1:3">
      <c r="A24" s="4" t="s">
        <v>220</v>
      </c>
      <c r="B24" s="5" t="n">
        <v>61883</v>
      </c>
    </row>
    <row r="25" spans="1:3">
      <c r="A25" s="4" t="s">
        <v>221</v>
      </c>
      <c r="B25" s="7" t="n">
        <v>618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224</v>
      </c>
      <c r="B1" s="2" t="s">
        <v>1</v>
      </c>
    </row>
    <row r="2" spans="1:3">
      <c r="B2" s="2" t="s">
        <v>212</v>
      </c>
      <c r="C2" s="2" t="s">
        <v>225</v>
      </c>
    </row>
    <row r="3" spans="1:3">
      <c r="A3" s="4" t="s">
        <v>226</v>
      </c>
    </row>
    <row r="4" spans="1:3">
      <c r="A4" s="3" t="s">
        <v>227</v>
      </c>
    </row>
    <row r="5" spans="1:3">
      <c r="A5" s="4" t="s">
        <v>228</v>
      </c>
      <c r="B5" s="7" t="n">
        <v>1300000</v>
      </c>
    </row>
    <row r="6" spans="1:3">
      <c r="A6" s="4" t="s">
        <v>229</v>
      </c>
    </row>
    <row r="7" spans="1:3">
      <c r="A7" s="3" t="s">
        <v>227</v>
      </c>
    </row>
    <row r="8" spans="1:3">
      <c r="A8" s="4" t="s">
        <v>230</v>
      </c>
      <c r="B8" s="4" t="s">
        <v>231</v>
      </c>
    </row>
    <row r="9" spans="1:3">
      <c r="A9" s="4" t="s">
        <v>232</v>
      </c>
    </row>
    <row r="10" spans="1:3">
      <c r="A10" s="3" t="s">
        <v>227</v>
      </c>
    </row>
    <row r="11" spans="1:3">
      <c r="A11" s="4" t="s">
        <v>230</v>
      </c>
      <c r="B11" s="4" t="s">
        <v>233</v>
      </c>
    </row>
    <row r="12" spans="1:3">
      <c r="A12" s="4" t="s">
        <v>234</v>
      </c>
    </row>
    <row r="13" spans="1:3">
      <c r="A13" s="3" t="s">
        <v>227</v>
      </c>
    </row>
    <row r="14" spans="1:3">
      <c r="A14" s="4" t="s">
        <v>235</v>
      </c>
      <c r="C14" s="5" t="n">
        <v>2</v>
      </c>
    </row>
    <row r="15" spans="1:3">
      <c r="A15" s="4" t="s">
        <v>236</v>
      </c>
    </row>
    <row r="16" spans="1:3">
      <c r="A16" s="3" t="s">
        <v>227</v>
      </c>
    </row>
    <row r="17" spans="1:3">
      <c r="A17" s="4" t="s">
        <v>237</v>
      </c>
      <c r="B17" s="7" t="n">
        <v>400000000</v>
      </c>
    </row>
    <row r="18" spans="1:3">
      <c r="A18" s="4" t="s">
        <v>238</v>
      </c>
    </row>
    <row r="19" spans="1:3">
      <c r="A19" s="3" t="s">
        <v>227</v>
      </c>
    </row>
    <row r="20" spans="1:3">
      <c r="A20" s="4" t="s">
        <v>237</v>
      </c>
      <c r="B20" s="7" t="n">
        <v>37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3279</v>
      </c>
      <c r="C3" s="7" t="n">
        <v>3846</v>
      </c>
    </row>
    <row r="4" spans="1:3">
      <c r="A4" s="4" t="s">
        <v>65</v>
      </c>
      <c r="B4" s="8" t="n">
        <v>0.001</v>
      </c>
      <c r="C4" s="8" t="n">
        <v>0.001</v>
      </c>
    </row>
    <row r="5" spans="1:3">
      <c r="A5" s="4" t="s">
        <v>66</v>
      </c>
      <c r="B5" s="5" t="n">
        <v>50000000</v>
      </c>
      <c r="C5" s="5" t="n">
        <v>50000000</v>
      </c>
    </row>
    <row r="6" spans="1:3">
      <c r="A6" s="4" t="s">
        <v>67</v>
      </c>
      <c r="B6" s="5" t="n">
        <v>0</v>
      </c>
      <c r="C6" s="5" t="n">
        <v>0</v>
      </c>
    </row>
    <row r="7" spans="1:3">
      <c r="A7" s="4" t="s">
        <v>68</v>
      </c>
      <c r="B7" s="5" t="n">
        <v>0</v>
      </c>
      <c r="C7" s="5" t="n">
        <v>0</v>
      </c>
    </row>
    <row r="8" spans="1:3">
      <c r="A8" s="4" t="s">
        <v>69</v>
      </c>
      <c r="B8" s="8" t="n">
        <v>0.001</v>
      </c>
      <c r="C8" s="8" t="n">
        <v>0.001</v>
      </c>
    </row>
    <row r="9" spans="1:3">
      <c r="A9" s="4" t="s">
        <v>70</v>
      </c>
      <c r="B9" s="5" t="n">
        <v>950000000</v>
      </c>
      <c r="C9" s="5" t="n">
        <v>950000000</v>
      </c>
    </row>
    <row r="10" spans="1:3">
      <c r="A10" s="4" t="s">
        <v>71</v>
      </c>
      <c r="B10" s="5" t="n">
        <v>99686786</v>
      </c>
      <c r="C10" s="5" t="n">
        <v>98614908</v>
      </c>
    </row>
    <row r="11" spans="1:3">
      <c r="A11" s="4" t="s">
        <v>72</v>
      </c>
      <c r="B11" s="5" t="n">
        <v>99686786</v>
      </c>
      <c r="C11" s="5" t="n">
        <v>98614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47"/>
    <col customWidth="1" max="5" min="5" width="21"/>
  </cols>
  <sheetData>
    <row r="1" spans="1:5">
      <c r="A1" s="1" t="s">
        <v>239</v>
      </c>
      <c r="B1" s="2" t="s">
        <v>212</v>
      </c>
      <c r="C1" s="2" t="s">
        <v>240</v>
      </c>
      <c r="D1" s="2" t="s">
        <v>241</v>
      </c>
      <c r="E1" s="2" t="s">
        <v>242</v>
      </c>
    </row>
    <row r="2" spans="1:5">
      <c r="A2" s="4" t="s">
        <v>243</v>
      </c>
    </row>
    <row r="3" spans="1:5">
      <c r="A3" s="3" t="s">
        <v>227</v>
      </c>
    </row>
    <row r="4" spans="1:5">
      <c r="A4" s="4" t="s">
        <v>244</v>
      </c>
      <c r="B4" s="7" t="n">
        <v>400000000</v>
      </c>
      <c r="E4" s="7" t="n">
        <v>425000000</v>
      </c>
    </row>
    <row r="5" spans="1:5">
      <c r="A5" s="4" t="s">
        <v>245</v>
      </c>
    </row>
    <row r="6" spans="1:5">
      <c r="A6" s="3" t="s">
        <v>227</v>
      </c>
    </row>
    <row r="7" spans="1:5">
      <c r="A7" s="4" t="s">
        <v>246</v>
      </c>
      <c r="C7" s="5" t="n">
        <v>1</v>
      </c>
      <c r="D7"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4" t="s">
        <v>248</v>
      </c>
    </row>
    <row r="3" spans="1:3">
      <c r="A3" s="3" t="s">
        <v>227</v>
      </c>
    </row>
    <row r="4" spans="1:3">
      <c r="A4" s="4" t="s">
        <v>249</v>
      </c>
      <c r="B4" s="7" t="n">
        <v>26</v>
      </c>
      <c r="C4" s="7" t="n">
        <v>0</v>
      </c>
    </row>
    <row r="5" spans="1:3">
      <c r="A5" s="4" t="s">
        <v>42</v>
      </c>
    </row>
    <row r="6" spans="1:3">
      <c r="A6" s="3" t="s">
        <v>227</v>
      </c>
    </row>
    <row r="7" spans="1:3">
      <c r="A7" s="4" t="s">
        <v>250</v>
      </c>
      <c r="B7" s="5" t="n">
        <v>1362</v>
      </c>
      <c r="C7" s="5" t="n">
        <v>1057</v>
      </c>
    </row>
    <row r="8" spans="1:3">
      <c r="A8" s="4" t="s">
        <v>50</v>
      </c>
    </row>
    <row r="9" spans="1:3">
      <c r="A9" s="3" t="s">
        <v>227</v>
      </c>
    </row>
    <row r="10" spans="1:3">
      <c r="A10" s="4" t="s">
        <v>250</v>
      </c>
      <c r="B10" s="7" t="n">
        <v>1358</v>
      </c>
      <c r="C10" s="7" t="n">
        <v>56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4</v>
      </c>
      <c r="D1" s="2" t="s">
        <v>1</v>
      </c>
    </row>
    <row r="2" spans="1:5">
      <c r="B2" s="2" t="s">
        <v>2</v>
      </c>
      <c r="C2" s="2" t="s">
        <v>75</v>
      </c>
      <c r="D2" s="2" t="s">
        <v>2</v>
      </c>
      <c r="E2" s="2" t="s">
        <v>75</v>
      </c>
    </row>
    <row r="3" spans="1:5">
      <c r="A3" s="4" t="s">
        <v>252</v>
      </c>
    </row>
    <row r="4" spans="1:5">
      <c r="A4" s="3" t="s">
        <v>227</v>
      </c>
    </row>
    <row r="5" spans="1:5">
      <c r="A5" s="4" t="s">
        <v>253</v>
      </c>
      <c r="B5" s="7" t="n">
        <v>137</v>
      </c>
      <c r="C5" s="7" t="n">
        <v>339</v>
      </c>
      <c r="D5" s="7" t="n">
        <v>389</v>
      </c>
      <c r="E5" s="7" t="n">
        <v>6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4</v>
      </c>
      <c r="D1" s="2" t="s">
        <v>1</v>
      </c>
    </row>
    <row r="2" spans="1:5">
      <c r="B2" s="2" t="s">
        <v>2</v>
      </c>
      <c r="C2" s="2" t="s">
        <v>75</v>
      </c>
      <c r="D2" s="2" t="s">
        <v>2</v>
      </c>
      <c r="E2" s="2" t="s">
        <v>75</v>
      </c>
    </row>
    <row r="3" spans="1:5">
      <c r="A3" s="4" t="s">
        <v>255</v>
      </c>
    </row>
    <row r="4" spans="1:5">
      <c r="A4" s="3" t="s">
        <v>227</v>
      </c>
    </row>
    <row r="5" spans="1:5">
      <c r="A5" s="4" t="s">
        <v>256</v>
      </c>
      <c r="B5" s="7" t="n">
        <v>268</v>
      </c>
      <c r="C5" s="7" t="n">
        <v>-2755</v>
      </c>
      <c r="D5" s="7" t="n">
        <v>2450</v>
      </c>
      <c r="E5" s="7" t="n">
        <v>-151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7</v>
      </c>
      <c r="B1" s="2" t="s">
        <v>74</v>
      </c>
      <c r="C1" s="2" t="s">
        <v>1</v>
      </c>
    </row>
    <row r="2" spans="1:3">
      <c r="B2" s="2" t="s">
        <v>2</v>
      </c>
      <c r="C2" s="2" t="s">
        <v>2</v>
      </c>
    </row>
    <row r="3" spans="1:3">
      <c r="A3" s="3" t="s">
        <v>258</v>
      </c>
    </row>
    <row r="4" spans="1:3">
      <c r="A4" s="4" t="s">
        <v>259</v>
      </c>
      <c r="C4" s="7" t="n">
        <v>882915</v>
      </c>
    </row>
    <row r="5" spans="1:3">
      <c r="A5" s="4" t="s">
        <v>260</v>
      </c>
      <c r="B5" s="7" t="n">
        <v>916034</v>
      </c>
      <c r="C5" s="5" t="n">
        <v>916034</v>
      </c>
    </row>
    <row r="6" spans="1:3">
      <c r="A6" s="4" t="s">
        <v>261</v>
      </c>
    </row>
    <row r="7" spans="1:3">
      <c r="A7" s="3" t="s">
        <v>258</v>
      </c>
    </row>
    <row r="8" spans="1:3">
      <c r="A8" s="4" t="s">
        <v>259</v>
      </c>
      <c r="B8" s="5" t="n">
        <v>-2024</v>
      </c>
      <c r="C8" s="5" t="n">
        <v>-4206</v>
      </c>
    </row>
    <row r="9" spans="1:3">
      <c r="A9" s="4" t="s">
        <v>262</v>
      </c>
      <c r="B9" s="5" t="n">
        <v>131</v>
      </c>
      <c r="C9" s="5" t="n">
        <v>2061</v>
      </c>
    </row>
    <row r="10" spans="1:3">
      <c r="A10" s="4" t="s">
        <v>263</v>
      </c>
      <c r="B10" s="5" t="n">
        <v>137</v>
      </c>
      <c r="C10" s="5" t="n">
        <v>389</v>
      </c>
    </row>
    <row r="11" spans="1:3">
      <c r="A11" s="4" t="s">
        <v>264</v>
      </c>
      <c r="B11" s="5" t="n">
        <v>268</v>
      </c>
      <c r="C11" s="5" t="n">
        <v>2450</v>
      </c>
    </row>
    <row r="12" spans="1:3">
      <c r="A12" s="4" t="s">
        <v>260</v>
      </c>
      <c r="B12" s="7" t="n">
        <v>-1756</v>
      </c>
      <c r="C12" s="7" t="n">
        <v>-17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4</v>
      </c>
      <c r="D1" s="2" t="s">
        <v>1</v>
      </c>
    </row>
    <row r="2" spans="1:5">
      <c r="B2" s="2" t="s">
        <v>2</v>
      </c>
      <c r="C2" s="2" t="s">
        <v>75</v>
      </c>
      <c r="D2" s="2" t="s">
        <v>2</v>
      </c>
      <c r="E2" s="2" t="s">
        <v>75</v>
      </c>
    </row>
    <row r="3" spans="1:5">
      <c r="A3" s="4" t="s">
        <v>266</v>
      </c>
    </row>
    <row r="4" spans="1:5">
      <c r="A4" s="3" t="s">
        <v>267</v>
      </c>
    </row>
    <row r="5" spans="1:5">
      <c r="A5" s="4" t="s">
        <v>268</v>
      </c>
      <c r="B5" s="7" t="n">
        <v>752</v>
      </c>
      <c r="C5" s="7" t="n">
        <v>-1391</v>
      </c>
      <c r="D5" s="7" t="n">
        <v>-1843</v>
      </c>
      <c r="E5" s="7" t="n">
        <v>-19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4" t="s">
        <v>270</v>
      </c>
    </row>
    <row r="3" spans="1:3">
      <c r="A3" s="3" t="s">
        <v>267</v>
      </c>
    </row>
    <row r="4" spans="1:3">
      <c r="A4" s="4" t="s">
        <v>271</v>
      </c>
      <c r="B4" s="7" t="n">
        <v>830562</v>
      </c>
      <c r="C4" s="7" t="n">
        <v>841906</v>
      </c>
    </row>
    <row r="5" spans="1:3">
      <c r="A5" s="4" t="s">
        <v>272</v>
      </c>
    </row>
    <row r="6" spans="1:3">
      <c r="A6" s="3" t="s">
        <v>267</v>
      </c>
    </row>
    <row r="7" spans="1:3">
      <c r="A7" s="4" t="s">
        <v>273</v>
      </c>
      <c r="B7" s="5" t="n">
        <v>816949</v>
      </c>
      <c r="C7" s="5" t="n">
        <v>837060</v>
      </c>
    </row>
    <row r="8" spans="1:3">
      <c r="A8" s="4" t="s">
        <v>274</v>
      </c>
    </row>
    <row r="9" spans="1:3">
      <c r="A9" s="3" t="s">
        <v>267</v>
      </c>
    </row>
    <row r="10" spans="1:3">
      <c r="A10" s="4" t="s">
        <v>271</v>
      </c>
      <c r="B10" s="5" t="n">
        <v>390000</v>
      </c>
      <c r="C10" s="5" t="n">
        <v>401344</v>
      </c>
    </row>
    <row r="11" spans="1:3">
      <c r="A11" s="4" t="s">
        <v>275</v>
      </c>
    </row>
    <row r="12" spans="1:3">
      <c r="A12" s="3" t="s">
        <v>267</v>
      </c>
    </row>
    <row r="13" spans="1:3">
      <c r="A13" s="4" t="s">
        <v>273</v>
      </c>
      <c r="B13" s="5" t="n">
        <v>388245</v>
      </c>
      <c r="C13" s="5" t="n">
        <v>401344</v>
      </c>
    </row>
    <row r="14" spans="1:3">
      <c r="A14" s="4" t="s">
        <v>276</v>
      </c>
    </row>
    <row r="15" spans="1:3">
      <c r="A15" s="3" t="s">
        <v>267</v>
      </c>
    </row>
    <row r="16" spans="1:3">
      <c r="A16" s="4" t="s">
        <v>271</v>
      </c>
      <c r="B16" s="5" t="n">
        <v>440562</v>
      </c>
      <c r="C16" s="5" t="n">
        <v>440562</v>
      </c>
    </row>
    <row r="17" spans="1:3">
      <c r="A17" s="4" t="s">
        <v>277</v>
      </c>
    </row>
    <row r="18" spans="1:3">
      <c r="A18" s="3" t="s">
        <v>267</v>
      </c>
    </row>
    <row r="19" spans="1:3">
      <c r="A19" s="4" t="s">
        <v>273</v>
      </c>
      <c r="B19" s="7" t="n">
        <v>428704</v>
      </c>
      <c r="C19" s="7" t="n">
        <v>4357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4" t="s">
        <v>248</v>
      </c>
    </row>
    <row r="3" spans="1:3">
      <c r="A3" s="3" t="s">
        <v>279</v>
      </c>
    </row>
    <row r="4" spans="1:3">
      <c r="A4" s="4" t="s">
        <v>280</v>
      </c>
      <c r="B4" s="7" t="n">
        <v>26</v>
      </c>
    </row>
    <row r="5" spans="1:3">
      <c r="A5" s="4" t="s">
        <v>281</v>
      </c>
    </row>
    <row r="6" spans="1:3">
      <c r="A6" s="3" t="s">
        <v>279</v>
      </c>
    </row>
    <row r="7" spans="1:3">
      <c r="A7" s="4" t="s">
        <v>280</v>
      </c>
      <c r="B7" s="5" t="n">
        <v>26</v>
      </c>
    </row>
    <row r="8" spans="1:3">
      <c r="A8" s="4" t="s">
        <v>42</v>
      </c>
    </row>
    <row r="9" spans="1:3">
      <c r="A9" s="3" t="s">
        <v>279</v>
      </c>
    </row>
    <row r="10" spans="1:3">
      <c r="A10" s="4" t="s">
        <v>282</v>
      </c>
      <c r="B10" s="5" t="n">
        <v>1362</v>
      </c>
      <c r="C10" s="7" t="n">
        <v>1057</v>
      </c>
    </row>
    <row r="11" spans="1:3">
      <c r="A11" s="4" t="s">
        <v>283</v>
      </c>
    </row>
    <row r="12" spans="1:3">
      <c r="A12" s="3" t="s">
        <v>279</v>
      </c>
    </row>
    <row r="13" spans="1:3">
      <c r="A13" s="4" t="s">
        <v>282</v>
      </c>
      <c r="B13" s="5" t="n">
        <v>1362</v>
      </c>
      <c r="C13" s="5" t="n">
        <v>1057</v>
      </c>
    </row>
    <row r="14" spans="1:3">
      <c r="A14" s="4" t="s">
        <v>50</v>
      </c>
    </row>
    <row r="15" spans="1:3">
      <c r="A15" s="3" t="s">
        <v>279</v>
      </c>
    </row>
    <row r="16" spans="1:3">
      <c r="A16" s="4" t="s">
        <v>282</v>
      </c>
      <c r="B16" s="5" t="n">
        <v>1358</v>
      </c>
      <c r="C16" s="5" t="n">
        <v>5615</v>
      </c>
    </row>
    <row r="17" spans="1:3">
      <c r="A17" s="4" t="s">
        <v>284</v>
      </c>
    </row>
    <row r="18" spans="1:3">
      <c r="A18" s="3" t="s">
        <v>279</v>
      </c>
    </row>
    <row r="19" spans="1:3">
      <c r="A19" s="4" t="s">
        <v>282</v>
      </c>
      <c r="B19" s="7" t="n">
        <v>1358</v>
      </c>
      <c r="C19" s="7" t="n">
        <v>56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1"/>
    <col customWidth="1" max="15" min="15" width="21"/>
    <col customWidth="1" max="16" min="16" width="21"/>
    <col customWidth="1" max="17" min="17" width="21"/>
  </cols>
  <sheetData>
    <row r="1" spans="1:17">
      <c r="A1" s="1" t="s">
        <v>285</v>
      </c>
      <c r="B1" s="2" t="s">
        <v>286</v>
      </c>
      <c r="C1" s="2" t="s">
        <v>287</v>
      </c>
      <c r="D1" s="2" t="s">
        <v>212</v>
      </c>
      <c r="E1" s="2" t="s">
        <v>288</v>
      </c>
      <c r="F1" s="2" t="s">
        <v>289</v>
      </c>
      <c r="G1" s="2" t="s">
        <v>290</v>
      </c>
      <c r="H1" s="2" t="s">
        <v>291</v>
      </c>
      <c r="I1" s="2" t="s">
        <v>292</v>
      </c>
      <c r="J1" s="2" t="s">
        <v>293</v>
      </c>
      <c r="K1" s="2" t="s">
        <v>294</v>
      </c>
      <c r="L1" s="2" t="s">
        <v>295</v>
      </c>
      <c r="M1" s="2" t="s">
        <v>296</v>
      </c>
      <c r="N1" s="2" t="s">
        <v>297</v>
      </c>
      <c r="O1" s="2" t="s">
        <v>298</v>
      </c>
      <c r="P1" s="2" t="s">
        <v>299</v>
      </c>
      <c r="Q1" s="2" t="s">
        <v>242</v>
      </c>
    </row>
    <row r="2" spans="1:17">
      <c r="A2" s="3" t="s">
        <v>300</v>
      </c>
    </row>
    <row r="3" spans="1:17">
      <c r="A3" s="4" t="s">
        <v>203</v>
      </c>
      <c r="Q3" s="7" t="n">
        <v>841900000</v>
      </c>
    </row>
    <row r="4" spans="1:17">
      <c r="A4" s="4" t="s">
        <v>301</v>
      </c>
      <c r="Q4" s="5" t="n">
        <v>8745000</v>
      </c>
    </row>
    <row r="5" spans="1:17">
      <c r="A5" s="4" t="s">
        <v>302</v>
      </c>
      <c r="B5" s="7" t="n">
        <v>2322000</v>
      </c>
    </row>
    <row r="6" spans="1:17">
      <c r="A6" s="4" t="s">
        <v>303</v>
      </c>
    </row>
    <row r="7" spans="1:17">
      <c r="A7" s="3" t="s">
        <v>300</v>
      </c>
    </row>
    <row r="8" spans="1:17">
      <c r="A8" s="4" t="s">
        <v>301</v>
      </c>
      <c r="B8" s="5" t="n">
        <v>2278000</v>
      </c>
      <c r="D8" s="7" t="n">
        <v>2300000</v>
      </c>
    </row>
    <row r="9" spans="1:17">
      <c r="A9" s="4" t="s">
        <v>304</v>
      </c>
    </row>
    <row r="10" spans="1:17">
      <c r="A10" s="3" t="s">
        <v>300</v>
      </c>
    </row>
    <row r="11" spans="1:17">
      <c r="A11" s="4" t="s">
        <v>301</v>
      </c>
      <c r="B11" s="5" t="n">
        <v>10462000</v>
      </c>
      <c r="D11" s="7" t="n">
        <v>10500000</v>
      </c>
    </row>
    <row r="12" spans="1:17">
      <c r="A12" s="4" t="s">
        <v>305</v>
      </c>
      <c r="D12" s="11" t="n">
        <v>4.41</v>
      </c>
      <c r="N12" s="11" t="n">
        <v>4.41</v>
      </c>
    </row>
    <row r="13" spans="1:17">
      <c r="A13" s="4" t="s">
        <v>306</v>
      </c>
    </row>
    <row r="14" spans="1:17">
      <c r="A14" s="3" t="s">
        <v>300</v>
      </c>
    </row>
    <row r="15" spans="1:17">
      <c r="A15" s="4" t="s">
        <v>301</v>
      </c>
      <c r="D15" s="7" t="n">
        <v>3400000</v>
      </c>
    </row>
    <row r="16" spans="1:17">
      <c r="A16" s="4" t="s">
        <v>302</v>
      </c>
      <c r="C16" s="7" t="n">
        <v>2300000</v>
      </c>
    </row>
    <row r="17" spans="1:17">
      <c r="A17" s="4" t="s">
        <v>307</v>
      </c>
    </row>
    <row r="18" spans="1:17">
      <c r="A18" s="3" t="s">
        <v>300</v>
      </c>
    </row>
    <row r="19" spans="1:17">
      <c r="A19" s="4" t="s">
        <v>308</v>
      </c>
      <c r="D19" s="11" t="n">
        <v>4.6</v>
      </c>
      <c r="N19" s="11" t="n">
        <v>4.6</v>
      </c>
    </row>
    <row r="20" spans="1:17">
      <c r="A20" s="4" t="s">
        <v>309</v>
      </c>
    </row>
    <row r="21" spans="1:17">
      <c r="A21" s="3" t="s">
        <v>300</v>
      </c>
    </row>
    <row r="22" spans="1:17">
      <c r="A22" s="4" t="s">
        <v>310</v>
      </c>
      <c r="D22" s="7" t="n">
        <v>400000000</v>
      </c>
    </row>
    <row r="23" spans="1:17">
      <c r="A23" s="4" t="s">
        <v>311</v>
      </c>
      <c r="D23" s="5" t="n">
        <v>10000000</v>
      </c>
    </row>
    <row r="24" spans="1:17">
      <c r="A24" s="4" t="s">
        <v>312</v>
      </c>
      <c r="D24" s="7" t="n">
        <v>1300000</v>
      </c>
    </row>
    <row r="25" spans="1:17">
      <c r="A25" s="4" t="s">
        <v>313</v>
      </c>
      <c r="D25" s="4" t="s">
        <v>314</v>
      </c>
      <c r="N25" s="4" t="s">
        <v>314</v>
      </c>
    </row>
    <row r="26" spans="1:17">
      <c r="A26" s="4" t="s">
        <v>315</v>
      </c>
      <c r="D26" s="4" t="s">
        <v>316</v>
      </c>
      <c r="N26" s="4" t="s">
        <v>316</v>
      </c>
    </row>
    <row r="27" spans="1:17">
      <c r="A27" s="4" t="s">
        <v>301</v>
      </c>
      <c r="Q27" s="5" t="n">
        <v>2247000</v>
      </c>
    </row>
    <row r="28" spans="1:17">
      <c r="A28" s="4" t="s">
        <v>302</v>
      </c>
      <c r="B28" s="5" t="n">
        <v>1769000</v>
      </c>
    </row>
    <row r="29" spans="1:17">
      <c r="A29" s="4" t="s">
        <v>317</v>
      </c>
    </row>
    <row r="30" spans="1:17">
      <c r="A30" s="3" t="s">
        <v>300</v>
      </c>
    </row>
    <row r="31" spans="1:17">
      <c r="A31" s="4" t="s">
        <v>301</v>
      </c>
      <c r="B31" s="5" t="n">
        <v>1571000</v>
      </c>
      <c r="D31" s="7" t="n">
        <v>1600000</v>
      </c>
    </row>
    <row r="32" spans="1:17">
      <c r="A32" s="4" t="s">
        <v>318</v>
      </c>
    </row>
    <row r="33" spans="1:17">
      <c r="A33" s="3" t="s">
        <v>300</v>
      </c>
    </row>
    <row r="34" spans="1:17">
      <c r="A34" s="4" t="s">
        <v>301</v>
      </c>
      <c r="B34" s="5" t="n">
        <v>7215000</v>
      </c>
      <c r="D34" s="7" t="n">
        <v>7200000</v>
      </c>
    </row>
    <row r="35" spans="1:17">
      <c r="A35" s="4" t="s">
        <v>319</v>
      </c>
    </row>
    <row r="36" spans="1:17">
      <c r="A36" s="3" t="s">
        <v>300</v>
      </c>
    </row>
    <row r="37" spans="1:17">
      <c r="A37" s="4" t="s">
        <v>320</v>
      </c>
      <c r="D37" s="4" t="s">
        <v>321</v>
      </c>
    </row>
    <row r="38" spans="1:17">
      <c r="A38" s="4" t="s">
        <v>322</v>
      </c>
    </row>
    <row r="39" spans="1:17">
      <c r="A39" s="3" t="s">
        <v>300</v>
      </c>
    </row>
    <row r="40" spans="1:17">
      <c r="A40" s="4" t="s">
        <v>320</v>
      </c>
      <c r="D40" s="4" t="s">
        <v>323</v>
      </c>
    </row>
    <row r="41" spans="1:17">
      <c r="A41" s="4" t="s">
        <v>324</v>
      </c>
    </row>
    <row r="42" spans="1:17">
      <c r="A42" s="3" t="s">
        <v>300</v>
      </c>
    </row>
    <row r="43" spans="1:17">
      <c r="A43" s="4" t="s">
        <v>320</v>
      </c>
      <c r="D43" s="4" t="s">
        <v>323</v>
      </c>
    </row>
    <row r="44" spans="1:17">
      <c r="A44" s="4" t="s">
        <v>325</v>
      </c>
    </row>
    <row r="45" spans="1:17">
      <c r="A45" s="3" t="s">
        <v>300</v>
      </c>
    </row>
    <row r="46" spans="1:17">
      <c r="A46" s="4" t="s">
        <v>320</v>
      </c>
      <c r="D46" s="4" t="s">
        <v>326</v>
      </c>
    </row>
    <row r="47" spans="1:17">
      <c r="A47" s="4" t="s">
        <v>327</v>
      </c>
    </row>
    <row r="48" spans="1:17">
      <c r="A48" s="3" t="s">
        <v>300</v>
      </c>
    </row>
    <row r="49" spans="1:17">
      <c r="A49" s="4" t="s">
        <v>328</v>
      </c>
      <c r="D49" s="7" t="n">
        <v>180000000</v>
      </c>
    </row>
    <row r="50" spans="1:17">
      <c r="A50" s="4" t="s">
        <v>329</v>
      </c>
      <c r="D50" s="4" t="s">
        <v>330</v>
      </c>
    </row>
    <row r="51" spans="1:17">
      <c r="A51" s="4" t="s">
        <v>312</v>
      </c>
      <c r="D51" s="7" t="n">
        <v>12000000</v>
      </c>
    </row>
    <row r="52" spans="1:17">
      <c r="A52" s="4" t="s">
        <v>203</v>
      </c>
      <c r="D52" s="5" t="n">
        <v>38000000</v>
      </c>
    </row>
    <row r="53" spans="1:17">
      <c r="A53" s="4" t="s">
        <v>331</v>
      </c>
      <c r="D53" s="5" t="n">
        <v>142000000</v>
      </c>
    </row>
    <row r="54" spans="1:17">
      <c r="A54" s="4" t="s">
        <v>332</v>
      </c>
      <c r="D54" s="7" t="n">
        <v>35500000</v>
      </c>
    </row>
    <row r="55" spans="1:17">
      <c r="A55" s="4" t="s">
        <v>315</v>
      </c>
      <c r="D55" s="4" t="s">
        <v>333</v>
      </c>
      <c r="N55" s="4" t="s">
        <v>333</v>
      </c>
    </row>
    <row r="56" spans="1:17">
      <c r="A56" s="4" t="s">
        <v>301</v>
      </c>
      <c r="Q56" s="5" t="n">
        <v>1120000</v>
      </c>
    </row>
    <row r="57" spans="1:17">
      <c r="A57" s="4" t="s">
        <v>302</v>
      </c>
      <c r="B57" s="5" t="n">
        <v>553000</v>
      </c>
    </row>
    <row r="58" spans="1:17">
      <c r="A58" s="4" t="s">
        <v>334</v>
      </c>
    </row>
    <row r="59" spans="1:17">
      <c r="A59" s="3" t="s">
        <v>300</v>
      </c>
    </row>
    <row r="60" spans="1:17">
      <c r="A60" s="4" t="s">
        <v>335</v>
      </c>
      <c r="O60" s="7" t="n">
        <v>75000000</v>
      </c>
      <c r="P60" s="7" t="n">
        <v>150000000</v>
      </c>
    </row>
    <row r="61" spans="1:17">
      <c r="A61" s="4" t="s">
        <v>308</v>
      </c>
      <c r="D61" s="11" t="n">
        <v>3.5</v>
      </c>
      <c r="N61" s="11" t="n">
        <v>3.5</v>
      </c>
    </row>
    <row r="62" spans="1:17">
      <c r="A62" s="4" t="s">
        <v>301</v>
      </c>
      <c r="B62" s="5" t="n">
        <v>707000</v>
      </c>
      <c r="D62" s="7" t="n">
        <v>700000</v>
      </c>
    </row>
    <row r="63" spans="1:17">
      <c r="A63" s="4" t="s">
        <v>336</v>
      </c>
    </row>
    <row r="64" spans="1:17">
      <c r="A64" s="3" t="s">
        <v>300</v>
      </c>
    </row>
    <row r="65" spans="1:17">
      <c r="A65" s="4" t="s">
        <v>301</v>
      </c>
      <c r="B65" s="5" t="n">
        <v>3247000</v>
      </c>
      <c r="D65" s="7" t="n">
        <v>3300000</v>
      </c>
    </row>
    <row r="66" spans="1:17">
      <c r="A66" s="4" t="s">
        <v>337</v>
      </c>
    </row>
    <row r="67" spans="1:17">
      <c r="A67" s="3" t="s">
        <v>300</v>
      </c>
    </row>
    <row r="68" spans="1:17">
      <c r="A68" s="4" t="s">
        <v>320</v>
      </c>
      <c r="D68" s="4" t="s">
        <v>321</v>
      </c>
    </row>
    <row r="69" spans="1:17">
      <c r="A69" s="4" t="s">
        <v>338</v>
      </c>
    </row>
    <row r="70" spans="1:17">
      <c r="A70" s="3" t="s">
        <v>300</v>
      </c>
    </row>
    <row r="71" spans="1:17">
      <c r="A71" s="4" t="s">
        <v>320</v>
      </c>
      <c r="D71" s="4" t="s">
        <v>323</v>
      </c>
    </row>
    <row r="72" spans="1:17">
      <c r="A72" s="4" t="s">
        <v>339</v>
      </c>
    </row>
    <row r="73" spans="1:17">
      <c r="A73" s="3" t="s">
        <v>300</v>
      </c>
    </row>
    <row r="74" spans="1:17">
      <c r="A74" s="4" t="s">
        <v>340</v>
      </c>
      <c r="D74" s="11" t="n">
        <v>4.6</v>
      </c>
      <c r="N74" s="11" t="n">
        <v>4.6</v>
      </c>
    </row>
    <row r="75" spans="1:17">
      <c r="A75" s="4" t="s">
        <v>341</v>
      </c>
    </row>
    <row r="76" spans="1:17">
      <c r="A76" s="3" t="s">
        <v>300</v>
      </c>
    </row>
    <row r="77" spans="1:17">
      <c r="A77" s="4" t="s">
        <v>320</v>
      </c>
      <c r="D77" s="4" t="s">
        <v>321</v>
      </c>
    </row>
    <row r="78" spans="1:17">
      <c r="A78" s="4" t="s">
        <v>342</v>
      </c>
    </row>
    <row r="79" spans="1:17">
      <c r="A79" s="3" t="s">
        <v>300</v>
      </c>
    </row>
    <row r="80" spans="1:17">
      <c r="A80" s="4" t="s">
        <v>320</v>
      </c>
      <c r="D80" s="4" t="s">
        <v>323</v>
      </c>
    </row>
    <row r="81" spans="1:17">
      <c r="A81" s="4" t="s">
        <v>343</v>
      </c>
    </row>
    <row r="82" spans="1:17">
      <c r="A82" s="3" t="s">
        <v>300</v>
      </c>
    </row>
    <row r="83" spans="1:17">
      <c r="A83" s="4" t="s">
        <v>320</v>
      </c>
      <c r="D83" s="4" t="s">
        <v>323</v>
      </c>
    </row>
    <row r="84" spans="1:17">
      <c r="A84" s="4" t="s">
        <v>344</v>
      </c>
    </row>
    <row r="85" spans="1:17">
      <c r="A85" s="3" t="s">
        <v>300</v>
      </c>
    </row>
    <row r="86" spans="1:17">
      <c r="A86" s="4" t="s">
        <v>320</v>
      </c>
      <c r="D86" s="4" t="s">
        <v>326</v>
      </c>
    </row>
    <row r="87" spans="1:17">
      <c r="A87" s="4" t="s">
        <v>345</v>
      </c>
    </row>
    <row r="88" spans="1:17">
      <c r="A88" s="3" t="s">
        <v>300</v>
      </c>
    </row>
    <row r="89" spans="1:17">
      <c r="A89" s="4" t="s">
        <v>320</v>
      </c>
      <c r="D89" s="4" t="s">
        <v>346</v>
      </c>
    </row>
    <row r="90" spans="1:17">
      <c r="A90" s="4" t="s">
        <v>347</v>
      </c>
    </row>
    <row r="91" spans="1:17">
      <c r="A91" s="3" t="s">
        <v>300</v>
      </c>
    </row>
    <row r="92" spans="1:17">
      <c r="A92" s="4" t="s">
        <v>320</v>
      </c>
      <c r="D92" s="4" t="s">
        <v>348</v>
      </c>
    </row>
    <row r="93" spans="1:17">
      <c r="A93" s="4" t="s">
        <v>349</v>
      </c>
    </row>
    <row r="94" spans="1:17">
      <c r="A94" s="3" t="s">
        <v>300</v>
      </c>
    </row>
    <row r="95" spans="1:17">
      <c r="A95" s="4" t="s">
        <v>310</v>
      </c>
      <c r="D95" s="7" t="n">
        <v>525000000</v>
      </c>
    </row>
    <row r="96" spans="1:17">
      <c r="A96" s="4" t="s">
        <v>315</v>
      </c>
      <c r="D96" s="4" t="s">
        <v>350</v>
      </c>
      <c r="N96" s="4" t="s">
        <v>350</v>
      </c>
    </row>
    <row r="97" spans="1:17">
      <c r="A97" s="4" t="s">
        <v>351</v>
      </c>
      <c r="D97" s="4" t="s">
        <v>352</v>
      </c>
      <c r="N97" s="4" t="s">
        <v>352</v>
      </c>
    </row>
    <row r="98" spans="1:17">
      <c r="A98" s="4" t="s">
        <v>301</v>
      </c>
      <c r="Q98" s="7" t="n">
        <v>5378000</v>
      </c>
    </row>
    <row r="99" spans="1:17">
      <c r="A99" s="4" t="s">
        <v>302</v>
      </c>
      <c r="B99" s="5" t="n">
        <v>0</v>
      </c>
    </row>
    <row r="100" spans="1:17">
      <c r="A100" s="4" t="s">
        <v>353</v>
      </c>
    </row>
    <row r="101" spans="1:17">
      <c r="A101" s="3" t="s">
        <v>300</v>
      </c>
    </row>
    <row r="102" spans="1:17">
      <c r="A102" s="4" t="s">
        <v>320</v>
      </c>
      <c r="D102" s="4" t="s">
        <v>354</v>
      </c>
    </row>
    <row r="103" spans="1:17">
      <c r="A103" s="4" t="s">
        <v>355</v>
      </c>
    </row>
    <row r="104" spans="1:17">
      <c r="A104" s="3" t="s">
        <v>300</v>
      </c>
    </row>
    <row r="105" spans="1:17">
      <c r="A105" s="4" t="s">
        <v>320</v>
      </c>
      <c r="D105" s="4" t="s">
        <v>356</v>
      </c>
    </row>
    <row r="106" spans="1:17">
      <c r="A106" s="4" t="s">
        <v>357</v>
      </c>
    </row>
    <row r="107" spans="1:17">
      <c r="A107" s="3" t="s">
        <v>300</v>
      </c>
    </row>
    <row r="108" spans="1:17">
      <c r="A108" s="4" t="s">
        <v>301</v>
      </c>
      <c r="B108" s="5" t="n">
        <v>0</v>
      </c>
    </row>
    <row r="109" spans="1:17">
      <c r="A109" s="4" t="s">
        <v>358</v>
      </c>
    </row>
    <row r="110" spans="1:17">
      <c r="A110" s="3" t="s">
        <v>300</v>
      </c>
    </row>
    <row r="111" spans="1:17">
      <c r="A111" s="4" t="s">
        <v>301</v>
      </c>
      <c r="B111" s="7" t="n">
        <v>0</v>
      </c>
    </row>
    <row r="112" spans="1:17">
      <c r="A112" s="4" t="s">
        <v>359</v>
      </c>
    </row>
    <row r="113" spans="1:17">
      <c r="A113" s="3" t="s">
        <v>300</v>
      </c>
    </row>
    <row r="114" spans="1:17">
      <c r="A114" s="4" t="s">
        <v>360</v>
      </c>
      <c r="D114" s="4" t="s">
        <v>361</v>
      </c>
    </row>
    <row r="115" spans="1:17">
      <c r="A115" s="4" t="s">
        <v>362</v>
      </c>
    </row>
    <row r="116" spans="1:17">
      <c r="A116" s="3" t="s">
        <v>300</v>
      </c>
    </row>
    <row r="117" spans="1:17">
      <c r="A117" s="4" t="s">
        <v>360</v>
      </c>
      <c r="D117" s="4" t="s">
        <v>348</v>
      </c>
    </row>
    <row r="118" spans="1:17">
      <c r="A118" s="4" t="s">
        <v>363</v>
      </c>
    </row>
    <row r="119" spans="1:17">
      <c r="A119" s="3" t="s">
        <v>300</v>
      </c>
    </row>
    <row r="120" spans="1:17">
      <c r="A120" s="4" t="s">
        <v>328</v>
      </c>
      <c r="D120" s="7" t="n">
        <v>8800000</v>
      </c>
      <c r="N120" s="12" t="n">
        <v>7000000</v>
      </c>
    </row>
    <row r="121" spans="1:17">
      <c r="A121" s="4" t="s">
        <v>364</v>
      </c>
      <c r="N121" s="12" t="n">
        <v>7000000</v>
      </c>
    </row>
    <row r="122" spans="1:17">
      <c r="A122" s="4" t="s">
        <v>365</v>
      </c>
    </row>
    <row r="123" spans="1:17">
      <c r="A123" s="3" t="s">
        <v>300</v>
      </c>
    </row>
    <row r="124" spans="1:17">
      <c r="A124" s="4" t="s">
        <v>320</v>
      </c>
      <c r="D124" s="4" t="s">
        <v>366</v>
      </c>
    </row>
    <row r="125" spans="1:17">
      <c r="A125" s="4" t="s">
        <v>367</v>
      </c>
    </row>
    <row r="126" spans="1:17">
      <c r="A126" s="3" t="s">
        <v>300</v>
      </c>
    </row>
    <row r="127" spans="1:17">
      <c r="A127" s="4" t="s">
        <v>368</v>
      </c>
      <c r="M127" s="11" t="n">
        <v>4.5</v>
      </c>
    </row>
    <row r="128" spans="1:17">
      <c r="A128" s="4" t="s">
        <v>369</v>
      </c>
      <c r="L128" s="11" t="n">
        <v>4.5</v>
      </c>
    </row>
    <row r="129" spans="1:17">
      <c r="A129" s="4" t="s">
        <v>370</v>
      </c>
      <c r="K129" s="11" t="n">
        <v>4.25</v>
      </c>
    </row>
    <row r="130" spans="1:17">
      <c r="A130" s="4" t="s">
        <v>371</v>
      </c>
      <c r="J130" s="11" t="n">
        <v>4.25</v>
      </c>
    </row>
    <row r="131" spans="1:17">
      <c r="A131" s="4" t="s">
        <v>372</v>
      </c>
      <c r="I131" s="5" t="n">
        <v>4</v>
      </c>
    </row>
    <row r="132" spans="1:17">
      <c r="A132" s="4" t="s">
        <v>373</v>
      </c>
      <c r="H132" s="5" t="n">
        <v>4</v>
      </c>
    </row>
    <row r="133" spans="1:17">
      <c r="A133" s="4" t="s">
        <v>374</v>
      </c>
      <c r="G133" s="11" t="n">
        <v>3.75</v>
      </c>
    </row>
    <row r="134" spans="1:17">
      <c r="A134" s="4" t="s">
        <v>375</v>
      </c>
      <c r="F134" s="11" t="n">
        <v>3.75</v>
      </c>
    </row>
    <row r="135" spans="1:17">
      <c r="A135" s="4" t="s">
        <v>376</v>
      </c>
      <c r="E135" s="11" t="n">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7</v>
      </c>
      <c r="B1" s="2" t="s">
        <v>2</v>
      </c>
      <c r="C1" s="2" t="s">
        <v>25</v>
      </c>
    </row>
    <row r="2" spans="1:3">
      <c r="A2" s="3" t="s">
        <v>300</v>
      </c>
    </row>
    <row r="3" spans="1:3">
      <c r="A3" s="4" t="s">
        <v>161</v>
      </c>
      <c r="B3" s="7" t="n">
        <v>-13236</v>
      </c>
      <c r="C3" s="7" t="n">
        <v>-7627</v>
      </c>
    </row>
    <row r="4" spans="1:3">
      <c r="A4" s="4" t="s">
        <v>378</v>
      </c>
      <c r="C4" s="5" t="n">
        <v>841900</v>
      </c>
    </row>
    <row r="5" spans="1:3">
      <c r="A5" s="4" t="s">
        <v>379</v>
      </c>
      <c r="B5" s="5" t="n">
        <v>-20000</v>
      </c>
      <c r="C5" s="5" t="n">
        <v>0</v>
      </c>
    </row>
    <row r="6" spans="1:3">
      <c r="A6" s="4" t="s">
        <v>380</v>
      </c>
      <c r="B6" s="5" t="n">
        <v>810562</v>
      </c>
      <c r="C6" s="5" t="n">
        <v>841906</v>
      </c>
    </row>
    <row r="7" spans="1:3">
      <c r="A7" s="4" t="s">
        <v>381</v>
      </c>
      <c r="B7" s="5" t="n">
        <v>797326</v>
      </c>
      <c r="C7" s="5" t="n">
        <v>834279</v>
      </c>
    </row>
    <row r="8" spans="1:3">
      <c r="A8" s="4" t="s">
        <v>382</v>
      </c>
    </row>
    <row r="9" spans="1:3">
      <c r="A9" s="3" t="s">
        <v>300</v>
      </c>
    </row>
    <row r="10" spans="1:3">
      <c r="A10" s="4" t="s">
        <v>271</v>
      </c>
      <c r="B10" s="5" t="n">
        <v>390000</v>
      </c>
      <c r="C10" s="5" t="n">
        <v>401344</v>
      </c>
    </row>
    <row r="11" spans="1:3">
      <c r="A11" s="4" t="s">
        <v>161</v>
      </c>
      <c r="B11" s="5" t="n">
        <v>-8465</v>
      </c>
      <c r="C11" s="5" t="n">
        <v>-2247</v>
      </c>
    </row>
    <row r="12" spans="1:3">
      <c r="A12" s="4" t="s">
        <v>378</v>
      </c>
      <c r="B12" s="5" t="n">
        <v>381535</v>
      </c>
      <c r="C12" s="5" t="n">
        <v>399097</v>
      </c>
    </row>
    <row r="13" spans="1:3">
      <c r="A13" s="4" t="s">
        <v>383</v>
      </c>
    </row>
    <row r="14" spans="1:3">
      <c r="A14" s="3" t="s">
        <v>300</v>
      </c>
    </row>
    <row r="15" spans="1:3">
      <c r="A15" s="4" t="s">
        <v>271</v>
      </c>
      <c r="B15" s="5" t="n">
        <v>440562</v>
      </c>
      <c r="C15" s="5" t="n">
        <v>440562</v>
      </c>
    </row>
    <row r="16" spans="1:3">
      <c r="A16" s="4" t="s">
        <v>161</v>
      </c>
      <c r="B16" s="5" t="n">
        <v>-4771</v>
      </c>
      <c r="C16" s="5" t="n">
        <v>-5380</v>
      </c>
    </row>
    <row r="17" spans="1:3">
      <c r="A17" s="4" t="s">
        <v>378</v>
      </c>
      <c r="B17" s="7" t="n">
        <v>435791</v>
      </c>
      <c r="C17" s="7" t="n">
        <v>4351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64599</v>
      </c>
      <c r="C4" s="7" t="n">
        <v>376742</v>
      </c>
      <c r="D4" s="7" t="n">
        <v>703970</v>
      </c>
      <c r="E4" s="7" t="n">
        <v>736585</v>
      </c>
    </row>
    <row r="5" spans="1:5">
      <c r="A5" s="4" t="s">
        <v>78</v>
      </c>
      <c r="B5" s="5" t="n">
        <v>269844</v>
      </c>
      <c r="C5" s="5" t="n">
        <v>274405</v>
      </c>
      <c r="D5" s="5" t="n">
        <v>519758</v>
      </c>
      <c r="E5" s="5" t="n">
        <v>537619</v>
      </c>
    </row>
    <row r="6" spans="1:5">
      <c r="A6" s="4" t="s">
        <v>79</v>
      </c>
      <c r="B6" s="5" t="n">
        <v>94755</v>
      </c>
      <c r="C6" s="5" t="n">
        <v>102337</v>
      </c>
      <c r="D6" s="5" t="n">
        <v>184212</v>
      </c>
      <c r="E6" s="5" t="n">
        <v>198966</v>
      </c>
    </row>
    <row r="7" spans="1:5">
      <c r="A7" s="4" t="s">
        <v>80</v>
      </c>
      <c r="B7" s="5" t="n">
        <v>62557</v>
      </c>
      <c r="C7" s="5" t="n">
        <v>60966</v>
      </c>
      <c r="D7" s="5" t="n">
        <v>125758</v>
      </c>
      <c r="E7" s="5" t="n">
        <v>120511</v>
      </c>
    </row>
    <row r="8" spans="1:5">
      <c r="A8" s="4" t="s">
        <v>81</v>
      </c>
      <c r="B8" s="5" t="n">
        <v>32198</v>
      </c>
      <c r="C8" s="5" t="n">
        <v>41371</v>
      </c>
      <c r="D8" s="5" t="n">
        <v>58454</v>
      </c>
      <c r="E8" s="5" t="n">
        <v>78455</v>
      </c>
    </row>
    <row r="9" spans="1:5">
      <c r="A9" s="4" t="s">
        <v>82</v>
      </c>
      <c r="B9" s="5" t="n">
        <v>-8842</v>
      </c>
      <c r="C9" s="5" t="n">
        <v>-9114</v>
      </c>
      <c r="D9" s="5" t="n">
        <v>-19915</v>
      </c>
      <c r="E9" s="5" t="n">
        <v>-18111</v>
      </c>
    </row>
    <row r="10" spans="1:5">
      <c r="A10" s="4" t="s">
        <v>83</v>
      </c>
      <c r="B10" s="5" t="n">
        <v>-255</v>
      </c>
      <c r="C10" s="5" t="n">
        <v>402</v>
      </c>
      <c r="D10" s="5" t="n">
        <v>33</v>
      </c>
      <c r="E10" s="5" t="n">
        <v>1303</v>
      </c>
    </row>
    <row r="11" spans="1:5">
      <c r="A11" s="4" t="s">
        <v>84</v>
      </c>
      <c r="B11" s="5" t="n">
        <v>23101</v>
      </c>
      <c r="C11" s="5" t="n">
        <v>32659</v>
      </c>
      <c r="D11" s="5" t="n">
        <v>38572</v>
      </c>
      <c r="E11" s="5" t="n">
        <v>61647</v>
      </c>
    </row>
    <row r="12" spans="1:5">
      <c r="A12" s="4" t="s">
        <v>85</v>
      </c>
      <c r="B12" s="5" t="n">
        <v>-5659</v>
      </c>
      <c r="C12" s="5" t="n">
        <v>-9167</v>
      </c>
      <c r="D12" s="5" t="n">
        <v>-8023</v>
      </c>
      <c r="E12" s="5" t="n">
        <v>-17546</v>
      </c>
    </row>
    <row r="13" spans="1:5">
      <c r="A13" s="4" t="s">
        <v>86</v>
      </c>
      <c r="B13" s="5" t="n">
        <v>17442</v>
      </c>
      <c r="C13" s="5" t="n">
        <v>23492</v>
      </c>
      <c r="D13" s="5" t="n">
        <v>30549</v>
      </c>
      <c r="E13" s="5" t="n">
        <v>44101</v>
      </c>
    </row>
    <row r="14" spans="1:5">
      <c r="A14" s="4" t="s">
        <v>87</v>
      </c>
      <c r="B14" s="5" t="n">
        <v>5575</v>
      </c>
      <c r="C14" s="5" t="n">
        <v>-7895</v>
      </c>
      <c r="D14" s="5" t="n">
        <v>-5682</v>
      </c>
      <c r="E14" s="5" t="n">
        <v>-14192</v>
      </c>
    </row>
    <row r="15" spans="1:5">
      <c r="A15" s="4" t="s">
        <v>88</v>
      </c>
      <c r="B15" s="7" t="n">
        <v>23017</v>
      </c>
      <c r="C15" s="7" t="n">
        <v>15597</v>
      </c>
      <c r="D15" s="7" t="n">
        <v>24867</v>
      </c>
      <c r="E15" s="7" t="n">
        <v>29909</v>
      </c>
    </row>
    <row r="16" spans="1:5">
      <c r="A16" s="3" t="s">
        <v>89</v>
      </c>
    </row>
    <row r="17" spans="1:5">
      <c r="A17" s="4" t="s">
        <v>90</v>
      </c>
      <c r="B17" s="9" t="n">
        <v>0.18</v>
      </c>
      <c r="C17" s="9" t="n">
        <v>0.24</v>
      </c>
      <c r="D17" s="9" t="n">
        <v>0.31</v>
      </c>
      <c r="E17" s="9" t="n">
        <v>0.45</v>
      </c>
    </row>
    <row r="18" spans="1:5">
      <c r="A18" s="4" t="s">
        <v>91</v>
      </c>
      <c r="B18" s="9" t="n">
        <v>0.18</v>
      </c>
      <c r="C18" s="9" t="n">
        <v>0.24</v>
      </c>
      <c r="D18" s="9" t="n">
        <v>0.31</v>
      </c>
      <c r="E18" s="9" t="n">
        <v>0.45</v>
      </c>
    </row>
    <row r="19" spans="1:5">
      <c r="A19" s="3" t="s">
        <v>92</v>
      </c>
    </row>
    <row r="20" spans="1:5">
      <c r="A20" s="4" t="s">
        <v>93</v>
      </c>
      <c r="B20" s="5" t="n">
        <v>98709557</v>
      </c>
      <c r="C20" s="5" t="n">
        <v>97390636</v>
      </c>
      <c r="D20" s="5" t="n">
        <v>98512601</v>
      </c>
      <c r="E20" s="5" t="n">
        <v>97303808</v>
      </c>
    </row>
    <row r="21" spans="1:5">
      <c r="A21" s="4" t="s">
        <v>94</v>
      </c>
      <c r="B21" s="5" t="n">
        <v>99017986</v>
      </c>
      <c r="C21" s="5" t="n">
        <v>98075389</v>
      </c>
      <c r="D21" s="5" t="n">
        <v>98900437</v>
      </c>
      <c r="E21" s="5" t="n">
        <v>97999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385</v>
      </c>
      <c r="C1" s="2" t="s">
        <v>2</v>
      </c>
      <c r="D1" s="2" t="s">
        <v>25</v>
      </c>
    </row>
    <row r="2" spans="1:4">
      <c r="A2" s="3" t="s">
        <v>300</v>
      </c>
    </row>
    <row r="3" spans="1:4">
      <c r="A3" s="4" t="s">
        <v>301</v>
      </c>
      <c r="D3" s="7" t="n">
        <v>8745</v>
      </c>
    </row>
    <row r="4" spans="1:4">
      <c r="A4" s="4" t="s">
        <v>302</v>
      </c>
      <c r="B4" s="7" t="n">
        <v>-2322</v>
      </c>
    </row>
    <row r="5" spans="1:4">
      <c r="A5" s="4" t="s">
        <v>99</v>
      </c>
      <c r="C5" s="7" t="n">
        <v>-1801</v>
      </c>
    </row>
    <row r="6" spans="1:4">
      <c r="A6" s="4" t="s">
        <v>202</v>
      </c>
      <c r="C6" s="5" t="n">
        <v>17362</v>
      </c>
    </row>
    <row r="7" spans="1:4">
      <c r="A7" s="4" t="s">
        <v>309</v>
      </c>
    </row>
    <row r="8" spans="1:4">
      <c r="A8" s="3" t="s">
        <v>300</v>
      </c>
    </row>
    <row r="9" spans="1:4">
      <c r="A9" s="4" t="s">
        <v>301</v>
      </c>
      <c r="D9" s="5" t="n">
        <v>2247</v>
      </c>
    </row>
    <row r="10" spans="1:4">
      <c r="A10" s="4" t="s">
        <v>302</v>
      </c>
      <c r="B10" s="5" t="n">
        <v>-1769</v>
      </c>
    </row>
    <row r="11" spans="1:4">
      <c r="A11" s="4" t="s">
        <v>99</v>
      </c>
      <c r="C11" s="5" t="n">
        <v>-799</v>
      </c>
    </row>
    <row r="12" spans="1:4">
      <c r="A12" s="4" t="s">
        <v>202</v>
      </c>
      <c r="C12" s="5" t="n">
        <v>8465</v>
      </c>
    </row>
    <row r="13" spans="1:4">
      <c r="A13" s="4" t="s">
        <v>349</v>
      </c>
    </row>
    <row r="14" spans="1:4">
      <c r="A14" s="3" t="s">
        <v>300</v>
      </c>
    </row>
    <row r="15" spans="1:4">
      <c r="A15" s="4" t="s">
        <v>301</v>
      </c>
      <c r="D15" s="5" t="n">
        <v>5378</v>
      </c>
    </row>
    <row r="16" spans="1:4">
      <c r="A16" s="4" t="s">
        <v>302</v>
      </c>
      <c r="B16" s="5" t="n">
        <v>0</v>
      </c>
    </row>
    <row r="17" spans="1:4">
      <c r="A17" s="4" t="s">
        <v>99</v>
      </c>
      <c r="C17" s="5" t="n">
        <v>-607</v>
      </c>
    </row>
    <row r="18" spans="1:4">
      <c r="A18" s="4" t="s">
        <v>202</v>
      </c>
      <c r="C18" s="5" t="n">
        <v>4771</v>
      </c>
    </row>
    <row r="19" spans="1:4">
      <c r="A19" s="4" t="s">
        <v>327</v>
      </c>
    </row>
    <row r="20" spans="1:4">
      <c r="A20" s="3" t="s">
        <v>300</v>
      </c>
    </row>
    <row r="21" spans="1:4">
      <c r="A21" s="4" t="s">
        <v>301</v>
      </c>
      <c r="D21" s="7" t="n">
        <v>1120</v>
      </c>
    </row>
    <row r="22" spans="1:4">
      <c r="A22" s="4" t="s">
        <v>302</v>
      </c>
      <c r="B22" s="5" t="n">
        <v>-553</v>
      </c>
    </row>
    <row r="23" spans="1:4">
      <c r="A23" s="4" t="s">
        <v>99</v>
      </c>
      <c r="C23" s="5" t="n">
        <v>-395</v>
      </c>
    </row>
    <row r="24" spans="1:4">
      <c r="A24" s="4" t="s">
        <v>202</v>
      </c>
      <c r="C24" s="5" t="n">
        <v>4126</v>
      </c>
    </row>
    <row r="25" spans="1:4">
      <c r="A25" s="4" t="s">
        <v>304</v>
      </c>
    </row>
    <row r="26" spans="1:4">
      <c r="A26" s="3" t="s">
        <v>300</v>
      </c>
    </row>
    <row r="27" spans="1:4">
      <c r="A27" s="4" t="s">
        <v>301</v>
      </c>
      <c r="B27" s="5" t="n">
        <v>10462</v>
      </c>
      <c r="C27" s="5" t="n">
        <v>10500</v>
      </c>
    </row>
    <row r="28" spans="1:4">
      <c r="A28" s="4" t="s">
        <v>386</v>
      </c>
    </row>
    <row r="29" spans="1:4">
      <c r="A29" s="3" t="s">
        <v>300</v>
      </c>
    </row>
    <row r="30" spans="1:4">
      <c r="A30" s="4" t="s">
        <v>301</v>
      </c>
      <c r="B30" s="5" t="n">
        <v>7215</v>
      </c>
      <c r="C30" s="5" t="n">
        <v>7200</v>
      </c>
    </row>
    <row r="31" spans="1:4">
      <c r="A31" s="4" t="s">
        <v>387</v>
      </c>
    </row>
    <row r="32" spans="1:4">
      <c r="A32" s="3" t="s">
        <v>300</v>
      </c>
    </row>
    <row r="33" spans="1:4">
      <c r="A33" s="4" t="s">
        <v>301</v>
      </c>
      <c r="B33" s="5" t="n">
        <v>0</v>
      </c>
    </row>
    <row r="34" spans="1:4">
      <c r="A34" s="4" t="s">
        <v>388</v>
      </c>
    </row>
    <row r="35" spans="1:4">
      <c r="A35" s="3" t="s">
        <v>300</v>
      </c>
    </row>
    <row r="36" spans="1:4">
      <c r="A36" s="4" t="s">
        <v>301</v>
      </c>
      <c r="B36" s="5" t="n">
        <v>3247</v>
      </c>
      <c r="C36" s="5" t="n">
        <v>3300</v>
      </c>
    </row>
    <row r="37" spans="1:4">
      <c r="A37" s="4" t="s">
        <v>303</v>
      </c>
    </row>
    <row r="38" spans="1:4">
      <c r="A38" s="3" t="s">
        <v>300</v>
      </c>
    </row>
    <row r="39" spans="1:4">
      <c r="A39" s="4" t="s">
        <v>301</v>
      </c>
      <c r="B39" s="5" t="n">
        <v>2278</v>
      </c>
      <c r="C39" s="5" t="n">
        <v>2300</v>
      </c>
    </row>
    <row r="40" spans="1:4">
      <c r="A40" s="4" t="s">
        <v>389</v>
      </c>
    </row>
    <row r="41" spans="1:4">
      <c r="A41" s="3" t="s">
        <v>300</v>
      </c>
    </row>
    <row r="42" spans="1:4">
      <c r="A42" s="4" t="s">
        <v>301</v>
      </c>
      <c r="B42" s="5" t="n">
        <v>1571</v>
      </c>
      <c r="C42" s="5" t="n">
        <v>1600</v>
      </c>
    </row>
    <row r="43" spans="1:4">
      <c r="A43" s="4" t="s">
        <v>390</v>
      </c>
    </row>
    <row r="44" spans="1:4">
      <c r="A44" s="3" t="s">
        <v>300</v>
      </c>
    </row>
    <row r="45" spans="1:4">
      <c r="A45" s="4" t="s">
        <v>301</v>
      </c>
      <c r="B45" s="5" t="n">
        <v>0</v>
      </c>
    </row>
    <row r="46" spans="1:4">
      <c r="A46" s="4" t="s">
        <v>391</v>
      </c>
    </row>
    <row r="47" spans="1:4">
      <c r="A47" s="3" t="s">
        <v>300</v>
      </c>
    </row>
    <row r="48" spans="1:4">
      <c r="A48" s="4" t="s">
        <v>301</v>
      </c>
      <c r="B48" s="7" t="n">
        <v>707</v>
      </c>
      <c r="C48" s="7" t="n">
        <v>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2</v>
      </c>
      <c r="B1" s="2" t="s">
        <v>74</v>
      </c>
      <c r="D1" s="2" t="s">
        <v>1</v>
      </c>
    </row>
    <row r="2" spans="1:5">
      <c r="B2" s="2" t="s">
        <v>2</v>
      </c>
      <c r="C2" s="2" t="s">
        <v>75</v>
      </c>
      <c r="D2" s="2" t="s">
        <v>2</v>
      </c>
      <c r="E2" s="2" t="s">
        <v>75</v>
      </c>
    </row>
    <row r="3" spans="1:5">
      <c r="A3" s="3" t="s">
        <v>144</v>
      </c>
    </row>
    <row r="4" spans="1:5">
      <c r="A4" s="4" t="s">
        <v>86</v>
      </c>
      <c r="B4" s="7" t="n">
        <v>17442</v>
      </c>
      <c r="C4" s="7" t="n">
        <v>23492</v>
      </c>
      <c r="D4" s="7" t="n">
        <v>30549</v>
      </c>
      <c r="E4" s="7" t="n">
        <v>44101</v>
      </c>
    </row>
    <row r="5" spans="1:5">
      <c r="A5" s="4" t="s">
        <v>393</v>
      </c>
      <c r="B5" s="5" t="n">
        <v>5307</v>
      </c>
      <c r="C5" s="5" t="n">
        <v>-5140</v>
      </c>
      <c r="D5" s="5" t="n">
        <v>-8132</v>
      </c>
      <c r="E5" s="5" t="n">
        <v>-12677</v>
      </c>
    </row>
    <row r="6" spans="1:5">
      <c r="A6" s="4" t="s">
        <v>394</v>
      </c>
      <c r="B6" s="5" t="n">
        <v>268</v>
      </c>
      <c r="C6" s="5" t="n">
        <v>-2755</v>
      </c>
      <c r="D6" s="5" t="n">
        <v>2450</v>
      </c>
      <c r="E6" s="5" t="n">
        <v>-1515</v>
      </c>
    </row>
    <row r="7" spans="1:5">
      <c r="A7" s="4" t="s">
        <v>88</v>
      </c>
      <c r="B7" s="7" t="n">
        <v>23017</v>
      </c>
      <c r="C7" s="7" t="n">
        <v>15597</v>
      </c>
      <c r="D7" s="7" t="n">
        <v>24867</v>
      </c>
      <c r="E7" s="7" t="n">
        <v>2990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4</v>
      </c>
      <c r="D1" s="2" t="s">
        <v>1</v>
      </c>
    </row>
    <row r="2" spans="1:5">
      <c r="B2" s="2" t="s">
        <v>2</v>
      </c>
      <c r="C2" s="2" t="s">
        <v>75</v>
      </c>
      <c r="D2" s="2" t="s">
        <v>2</v>
      </c>
      <c r="E2" s="2" t="s">
        <v>75</v>
      </c>
    </row>
    <row r="3" spans="1:5">
      <c r="A3" s="3" t="s">
        <v>147</v>
      </c>
    </row>
    <row r="4" spans="1:5">
      <c r="A4" s="4" t="s">
        <v>86</v>
      </c>
      <c r="B4" s="7" t="n">
        <v>17442</v>
      </c>
      <c r="C4" s="7" t="n">
        <v>23492</v>
      </c>
      <c r="D4" s="7" t="n">
        <v>30549</v>
      </c>
      <c r="E4" s="7" t="n">
        <v>44101</v>
      </c>
    </row>
    <row r="5" spans="1:5">
      <c r="A5" s="4" t="s">
        <v>396</v>
      </c>
      <c r="B5" s="5" t="n">
        <v>98709557</v>
      </c>
      <c r="C5" s="5" t="n">
        <v>97390636</v>
      </c>
      <c r="D5" s="5" t="n">
        <v>98512601</v>
      </c>
      <c r="E5" s="5" t="n">
        <v>97303808</v>
      </c>
    </row>
    <row r="6" spans="1:5">
      <c r="A6" s="4" t="s">
        <v>397</v>
      </c>
      <c r="B6" s="5" t="n">
        <v>308429</v>
      </c>
      <c r="C6" s="5" t="n">
        <v>684753</v>
      </c>
      <c r="D6" s="5" t="n">
        <v>387836</v>
      </c>
      <c r="E6" s="5" t="n">
        <v>695210</v>
      </c>
    </row>
    <row r="7" spans="1:5">
      <c r="A7" s="4" t="s">
        <v>398</v>
      </c>
      <c r="B7" s="5" t="n">
        <v>99017986</v>
      </c>
      <c r="C7" s="5" t="n">
        <v>98075389</v>
      </c>
      <c r="D7" s="5" t="n">
        <v>98900437</v>
      </c>
      <c r="E7" s="5" t="n">
        <v>97999018</v>
      </c>
    </row>
    <row r="8" spans="1:5">
      <c r="A8" s="4" t="s">
        <v>399</v>
      </c>
      <c r="B8" s="9" t="n">
        <v>0.18</v>
      </c>
      <c r="C8" s="9" t="n">
        <v>0.24</v>
      </c>
      <c r="D8" s="9" t="n">
        <v>0.31</v>
      </c>
      <c r="E8" s="9" t="n">
        <v>0.45</v>
      </c>
    </row>
    <row r="9" spans="1:5">
      <c r="A9" s="4" t="s">
        <v>400</v>
      </c>
      <c r="B9" s="9" t="n">
        <v>0.18</v>
      </c>
      <c r="C9" s="9" t="n">
        <v>0.24</v>
      </c>
      <c r="D9" s="9" t="n">
        <v>0.31</v>
      </c>
      <c r="E9" s="9" t="n">
        <v>0.45</v>
      </c>
    </row>
    <row r="10" spans="1:5">
      <c r="A10" s="4" t="s">
        <v>401</v>
      </c>
      <c r="B10" s="5" t="n">
        <v>2754963</v>
      </c>
      <c r="C10" s="5" t="n">
        <v>2539523</v>
      </c>
      <c r="D10" s="5" t="n">
        <v>2181968</v>
      </c>
      <c r="E10" s="5" t="n">
        <v>27587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39"/>
    <col customWidth="1" max="5" min="5" width="21"/>
    <col customWidth="1" max="6" min="6" width="21"/>
  </cols>
  <sheetData>
    <row r="1" spans="1:6">
      <c r="A1" s="1" t="s">
        <v>402</v>
      </c>
      <c r="B1" s="2" t="s">
        <v>74</v>
      </c>
      <c r="D1" s="2" t="s">
        <v>1</v>
      </c>
    </row>
    <row r="2" spans="1:6">
      <c r="B2" s="2" t="s">
        <v>212</v>
      </c>
      <c r="C2" s="2" t="s">
        <v>403</v>
      </c>
      <c r="D2" s="2" t="s">
        <v>404</v>
      </c>
      <c r="E2" s="2" t="s">
        <v>403</v>
      </c>
      <c r="F2" s="2" t="s">
        <v>242</v>
      </c>
    </row>
    <row r="3" spans="1:6">
      <c r="A3" s="3" t="s">
        <v>405</v>
      </c>
    </row>
    <row r="4" spans="1:6">
      <c r="A4" s="4" t="s">
        <v>406</v>
      </c>
      <c r="D4" s="5" t="n">
        <v>2</v>
      </c>
    </row>
    <row r="5" spans="1:6">
      <c r="A5" s="4" t="s">
        <v>77</v>
      </c>
      <c r="B5" s="7" t="n">
        <v>364599</v>
      </c>
      <c r="C5" s="7" t="n">
        <v>376742</v>
      </c>
      <c r="D5" s="7" t="n">
        <v>703970</v>
      </c>
      <c r="E5" s="7" t="n">
        <v>736585</v>
      </c>
    </row>
    <row r="6" spans="1:6">
      <c r="A6" s="4" t="s">
        <v>81</v>
      </c>
      <c r="B6" s="5" t="n">
        <v>32198</v>
      </c>
      <c r="C6" s="5" t="n">
        <v>41371</v>
      </c>
      <c r="D6" s="5" t="n">
        <v>58454</v>
      </c>
      <c r="E6" s="5" t="n">
        <v>78455</v>
      </c>
    </row>
    <row r="7" spans="1:6">
      <c r="A7" s="4" t="s">
        <v>82</v>
      </c>
      <c r="B7" s="5" t="n">
        <v>8842</v>
      </c>
      <c r="C7" s="5" t="n">
        <v>9114</v>
      </c>
      <c r="D7" s="5" t="n">
        <v>19915</v>
      </c>
      <c r="E7" s="5" t="n">
        <v>18111</v>
      </c>
    </row>
    <row r="8" spans="1:6">
      <c r="A8" s="4" t="s">
        <v>85</v>
      </c>
      <c r="B8" s="5" t="n">
        <v>5659</v>
      </c>
      <c r="C8" s="5" t="n">
        <v>9167</v>
      </c>
      <c r="D8" s="5" t="n">
        <v>8023</v>
      </c>
      <c r="E8" s="5" t="n">
        <v>17546</v>
      </c>
    </row>
    <row r="9" spans="1:6">
      <c r="A9" s="4" t="s">
        <v>407</v>
      </c>
      <c r="B9" s="5" t="n">
        <v>2893</v>
      </c>
      <c r="C9" s="5" t="n">
        <v>6071</v>
      </c>
      <c r="D9" s="5" t="n">
        <v>4209</v>
      </c>
      <c r="E9" s="5" t="n">
        <v>7233</v>
      </c>
    </row>
    <row r="10" spans="1:6">
      <c r="A10" s="4" t="s">
        <v>98</v>
      </c>
      <c r="B10" s="5" t="n">
        <v>6744</v>
      </c>
      <c r="C10" s="5" t="n">
        <v>7055</v>
      </c>
      <c r="D10" s="5" t="n">
        <v>13472</v>
      </c>
      <c r="E10" s="5" t="n">
        <v>14053</v>
      </c>
    </row>
    <row r="11" spans="1:6">
      <c r="A11" s="4" t="s">
        <v>39</v>
      </c>
      <c r="B11" s="5" t="n">
        <v>2000402</v>
      </c>
      <c r="C11" s="5" t="n">
        <v>2019108</v>
      </c>
      <c r="D11" s="5" t="n">
        <v>2000402</v>
      </c>
      <c r="E11" s="5" t="n">
        <v>2019108</v>
      </c>
      <c r="F11" s="7" t="n">
        <v>1948578</v>
      </c>
    </row>
    <row r="12" spans="1:6">
      <c r="A12" s="4" t="s">
        <v>35</v>
      </c>
      <c r="B12" s="5" t="n">
        <v>577759</v>
      </c>
      <c r="C12" s="5" t="n">
        <v>586943</v>
      </c>
      <c r="D12" s="5" t="n">
        <v>577759</v>
      </c>
      <c r="E12" s="5" t="n">
        <v>586943</v>
      </c>
      <c r="F12" s="7" t="n">
        <v>579865</v>
      </c>
    </row>
    <row r="13" spans="1:6">
      <c r="A13" s="4" t="s">
        <v>222</v>
      </c>
    </row>
    <row r="14" spans="1:6">
      <c r="A14" s="3" t="s">
        <v>405</v>
      </c>
    </row>
    <row r="15" spans="1:6">
      <c r="A15" s="4" t="s">
        <v>77</v>
      </c>
      <c r="B15" s="5" t="n">
        <v>295106</v>
      </c>
      <c r="C15" s="5" t="n">
        <v>301981</v>
      </c>
      <c r="D15" s="5" t="n">
        <v>565575</v>
      </c>
      <c r="E15" s="5" t="n">
        <v>588941</v>
      </c>
    </row>
    <row r="16" spans="1:6">
      <c r="A16" s="4" t="s">
        <v>81</v>
      </c>
      <c r="B16" s="5" t="n">
        <v>22992</v>
      </c>
      <c r="C16" s="5" t="n">
        <v>28149</v>
      </c>
      <c r="D16" s="5" t="n">
        <v>40278</v>
      </c>
      <c r="E16" s="5" t="n">
        <v>57205</v>
      </c>
    </row>
    <row r="17" spans="1:6">
      <c r="A17" s="4" t="s">
        <v>82</v>
      </c>
      <c r="B17" s="5" t="n">
        <v>8087</v>
      </c>
      <c r="C17" s="5" t="n">
        <v>8041</v>
      </c>
      <c r="D17" s="5" t="n">
        <v>18202</v>
      </c>
      <c r="E17" s="5" t="n">
        <v>15840</v>
      </c>
    </row>
    <row r="18" spans="1:6">
      <c r="A18" s="4" t="s">
        <v>85</v>
      </c>
      <c r="B18" s="5" t="n">
        <v>3616</v>
      </c>
      <c r="C18" s="5" t="n">
        <v>6648</v>
      </c>
      <c r="D18" s="5" t="n">
        <v>4164</v>
      </c>
      <c r="E18" s="5" t="n">
        <v>13060</v>
      </c>
    </row>
    <row r="19" spans="1:6">
      <c r="A19" s="4" t="s">
        <v>407</v>
      </c>
      <c r="B19" s="5" t="n">
        <v>2347</v>
      </c>
      <c r="C19" s="5" t="n">
        <v>5682</v>
      </c>
      <c r="D19" s="5" t="n">
        <v>3411</v>
      </c>
      <c r="E19" s="5" t="n">
        <v>6738</v>
      </c>
    </row>
    <row r="20" spans="1:6">
      <c r="A20" s="4" t="s">
        <v>98</v>
      </c>
      <c r="B20" s="5" t="n">
        <v>5931</v>
      </c>
      <c r="C20" s="5" t="n">
        <v>6048</v>
      </c>
      <c r="D20" s="5" t="n">
        <v>11881</v>
      </c>
      <c r="E20" s="5" t="n">
        <v>12002</v>
      </c>
    </row>
    <row r="21" spans="1:6">
      <c r="A21" s="4" t="s">
        <v>39</v>
      </c>
      <c r="B21" s="5" t="n">
        <v>1685146</v>
      </c>
      <c r="C21" s="5" t="n">
        <v>1704091</v>
      </c>
      <c r="D21" s="5" t="n">
        <v>1685146</v>
      </c>
      <c r="E21" s="5" t="n">
        <v>1704091</v>
      </c>
    </row>
    <row r="22" spans="1:6">
      <c r="A22" s="4" t="s">
        <v>35</v>
      </c>
      <c r="B22" s="5" t="n">
        <v>515876</v>
      </c>
      <c r="C22" s="5" t="n">
        <v>515876</v>
      </c>
      <c r="D22" s="5" t="n">
        <v>515876</v>
      </c>
      <c r="E22" s="5" t="n">
        <v>515876</v>
      </c>
    </row>
    <row r="23" spans="1:6">
      <c r="A23" s="4" t="s">
        <v>223</v>
      </c>
    </row>
    <row r="24" spans="1:6">
      <c r="A24" s="3" t="s">
        <v>405</v>
      </c>
    </row>
    <row r="25" spans="1:6">
      <c r="A25" s="4" t="s">
        <v>77</v>
      </c>
      <c r="B25" s="5" t="n">
        <v>69493</v>
      </c>
      <c r="C25" s="5" t="n">
        <v>74761</v>
      </c>
      <c r="D25" s="5" t="n">
        <v>138395</v>
      </c>
      <c r="E25" s="5" t="n">
        <v>147644</v>
      </c>
    </row>
    <row r="26" spans="1:6">
      <c r="A26" s="4" t="s">
        <v>81</v>
      </c>
      <c r="B26" s="5" t="n">
        <v>9206</v>
      </c>
      <c r="C26" s="5" t="n">
        <v>13222</v>
      </c>
      <c r="D26" s="5" t="n">
        <v>18176</v>
      </c>
      <c r="E26" s="5" t="n">
        <v>21250</v>
      </c>
    </row>
    <row r="27" spans="1:6">
      <c r="A27" s="4" t="s">
        <v>82</v>
      </c>
      <c r="B27" s="5" t="n">
        <v>755</v>
      </c>
      <c r="C27" s="5" t="n">
        <v>1073</v>
      </c>
      <c r="D27" s="5" t="n">
        <v>1713</v>
      </c>
      <c r="E27" s="5" t="n">
        <v>2271</v>
      </c>
    </row>
    <row r="28" spans="1:6">
      <c r="A28" s="4" t="s">
        <v>85</v>
      </c>
      <c r="B28" s="5" t="n">
        <v>2043</v>
      </c>
      <c r="C28" s="5" t="n">
        <v>2519</v>
      </c>
      <c r="D28" s="5" t="n">
        <v>3859</v>
      </c>
      <c r="E28" s="5" t="n">
        <v>4486</v>
      </c>
    </row>
    <row r="29" spans="1:6">
      <c r="A29" s="4" t="s">
        <v>407</v>
      </c>
      <c r="B29" s="5" t="n">
        <v>546</v>
      </c>
      <c r="C29" s="5" t="n">
        <v>389</v>
      </c>
      <c r="D29" s="5" t="n">
        <v>798</v>
      </c>
      <c r="E29" s="5" t="n">
        <v>495</v>
      </c>
    </row>
    <row r="30" spans="1:6">
      <c r="A30" s="4" t="s">
        <v>98</v>
      </c>
      <c r="B30" s="5" t="n">
        <v>813</v>
      </c>
      <c r="C30" s="5" t="n">
        <v>1007</v>
      </c>
      <c r="D30" s="5" t="n">
        <v>1591</v>
      </c>
      <c r="E30" s="5" t="n">
        <v>2051</v>
      </c>
    </row>
    <row r="31" spans="1:6">
      <c r="A31" s="4" t="s">
        <v>39</v>
      </c>
      <c r="B31" s="5" t="n">
        <v>315256</v>
      </c>
      <c r="C31" s="5" t="n">
        <v>315017</v>
      </c>
      <c r="D31" s="5" t="n">
        <v>315256</v>
      </c>
      <c r="E31" s="5" t="n">
        <v>315017</v>
      </c>
    </row>
    <row r="32" spans="1:6">
      <c r="A32" s="4" t="s">
        <v>35</v>
      </c>
      <c r="B32" s="7" t="n">
        <v>61883</v>
      </c>
      <c r="C32" s="7" t="n">
        <v>71067</v>
      </c>
      <c r="D32" s="7" t="n">
        <v>61883</v>
      </c>
      <c r="E32" s="7" t="n">
        <v>710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4</v>
      </c>
      <c r="D1" s="2" t="s">
        <v>1</v>
      </c>
    </row>
    <row r="2" spans="1:5">
      <c r="B2" s="2" t="s">
        <v>2</v>
      </c>
      <c r="C2" s="2" t="s">
        <v>75</v>
      </c>
      <c r="D2" s="2" t="s">
        <v>2</v>
      </c>
      <c r="E2" s="2" t="s">
        <v>75</v>
      </c>
    </row>
    <row r="3" spans="1:5">
      <c r="A3" s="3" t="s">
        <v>153</v>
      </c>
    </row>
    <row r="4" spans="1:5">
      <c r="A4" s="4" t="s">
        <v>85</v>
      </c>
      <c r="B4" s="7" t="n">
        <v>5659</v>
      </c>
      <c r="C4" s="7" t="n">
        <v>9167</v>
      </c>
      <c r="D4" s="7" t="n">
        <v>8023</v>
      </c>
      <c r="E4" s="7" t="n">
        <v>17546</v>
      </c>
    </row>
    <row r="5" spans="1:5">
      <c r="A5" s="4" t="s">
        <v>409</v>
      </c>
      <c r="B5" s="4" t="s">
        <v>410</v>
      </c>
      <c r="C5" s="4" t="s">
        <v>411</v>
      </c>
      <c r="D5" s="4" t="s">
        <v>412</v>
      </c>
      <c r="E5" s="4" t="s">
        <v>413</v>
      </c>
    </row>
    <row r="6" spans="1:5">
      <c r="A6" s="4" t="s">
        <v>414</v>
      </c>
      <c r="B6" s="4" t="s">
        <v>415</v>
      </c>
      <c r="D6" s="4" t="s">
        <v>4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86</v>
      </c>
      <c r="B4" s="7" t="n">
        <v>30549</v>
      </c>
      <c r="C4" s="7" t="n">
        <v>44101</v>
      </c>
    </row>
    <row r="5" spans="1:3">
      <c r="A5" s="3" t="s">
        <v>97</v>
      </c>
    </row>
    <row r="6" spans="1:3">
      <c r="A6" s="4" t="s">
        <v>98</v>
      </c>
      <c r="B6" s="5" t="n">
        <v>13472</v>
      </c>
      <c r="C6" s="5" t="n">
        <v>14053</v>
      </c>
    </row>
    <row r="7" spans="1:3">
      <c r="A7" s="4" t="s">
        <v>99</v>
      </c>
      <c r="B7" s="5" t="n">
        <v>4123</v>
      </c>
      <c r="C7" s="5" t="n">
        <v>1753</v>
      </c>
    </row>
    <row r="8" spans="1:3">
      <c r="A8" s="4" t="s">
        <v>100</v>
      </c>
      <c r="B8" s="5" t="n">
        <v>-357</v>
      </c>
      <c r="C8" s="5" t="n">
        <v>771</v>
      </c>
    </row>
    <row r="9" spans="1:3">
      <c r="A9" s="4" t="s">
        <v>101</v>
      </c>
      <c r="B9" s="5" t="n">
        <v>5287</v>
      </c>
      <c r="C9" s="5" t="n">
        <v>4286</v>
      </c>
    </row>
    <row r="10" spans="1:3">
      <c r="A10" s="4" t="s">
        <v>102</v>
      </c>
      <c r="B10" s="5" t="n">
        <v>0</v>
      </c>
      <c r="C10" s="5" t="n">
        <v>-796</v>
      </c>
    </row>
    <row r="11" spans="1:3">
      <c r="A11" s="4" t="s">
        <v>103</v>
      </c>
      <c r="B11" s="5" t="n">
        <v>562</v>
      </c>
      <c r="C11" s="5" t="n">
        <v>2150</v>
      </c>
    </row>
    <row r="12" spans="1:3">
      <c r="A12" s="4" t="s">
        <v>104</v>
      </c>
      <c r="B12" s="5" t="n">
        <v>11</v>
      </c>
      <c r="C12" s="5" t="n">
        <v>-2276</v>
      </c>
    </row>
    <row r="13" spans="1:3">
      <c r="A13" s="3" t="s">
        <v>105</v>
      </c>
    </row>
    <row r="14" spans="1:3">
      <c r="A14" s="4" t="s">
        <v>106</v>
      </c>
      <c r="B14" s="5" t="n">
        <v>-19601</v>
      </c>
      <c r="C14" s="5" t="n">
        <v>-22859</v>
      </c>
    </row>
    <row r="15" spans="1:3">
      <c r="A15" s="4" t="s">
        <v>29</v>
      </c>
      <c r="B15" s="5" t="n">
        <v>-62723</v>
      </c>
      <c r="C15" s="5" t="n">
        <v>-15521</v>
      </c>
    </row>
    <row r="16" spans="1:3">
      <c r="A16" s="4" t="s">
        <v>107</v>
      </c>
      <c r="B16" s="5" t="n">
        <v>-2653</v>
      </c>
      <c r="C16" s="5" t="n">
        <v>-9032</v>
      </c>
    </row>
    <row r="17" spans="1:3">
      <c r="A17" s="4" t="s">
        <v>31</v>
      </c>
      <c r="B17" s="5" t="n">
        <v>-6160</v>
      </c>
      <c r="C17" s="5" t="n">
        <v>55</v>
      </c>
    </row>
    <row r="18" spans="1:3">
      <c r="A18" s="4" t="s">
        <v>41</v>
      </c>
      <c r="B18" s="5" t="n">
        <v>-780</v>
      </c>
      <c r="C18" s="5" t="n">
        <v>10064</v>
      </c>
    </row>
    <row r="19" spans="1:3">
      <c r="A19" s="4" t="s">
        <v>108</v>
      </c>
      <c r="B19" s="5" t="n">
        <v>721</v>
      </c>
      <c r="C19" s="5" t="n">
        <v>-8395</v>
      </c>
    </row>
    <row r="20" spans="1:3">
      <c r="A20" s="4" t="s">
        <v>43</v>
      </c>
      <c r="B20" s="5" t="n">
        <v>3786</v>
      </c>
      <c r="C20" s="5" t="n">
        <v>-3528</v>
      </c>
    </row>
    <row r="21" spans="1:3">
      <c r="A21" s="4" t="s">
        <v>109</v>
      </c>
      <c r="B21" s="5" t="n">
        <v>-33763</v>
      </c>
      <c r="C21" s="5" t="n">
        <v>14826</v>
      </c>
    </row>
    <row r="22" spans="1:3">
      <c r="A22" s="3" t="s">
        <v>110</v>
      </c>
    </row>
    <row r="23" spans="1:3">
      <c r="A23" s="4" t="s">
        <v>111</v>
      </c>
      <c r="B23" s="5" t="n">
        <v>-4209</v>
      </c>
      <c r="C23" s="5" t="n">
        <v>-7233</v>
      </c>
    </row>
    <row r="24" spans="1:3">
      <c r="A24" s="4" t="s">
        <v>112</v>
      </c>
      <c r="B24" s="5" t="n">
        <v>0</v>
      </c>
      <c r="C24" s="5" t="n">
        <v>2000</v>
      </c>
    </row>
    <row r="25" spans="1:3">
      <c r="A25" s="4" t="s">
        <v>113</v>
      </c>
      <c r="B25" s="5" t="n">
        <v>-4209</v>
      </c>
      <c r="C25" s="5" t="n">
        <v>-5233</v>
      </c>
    </row>
    <row r="26" spans="1:3">
      <c r="A26" s="3" t="s">
        <v>114</v>
      </c>
    </row>
    <row r="27" spans="1:3">
      <c r="A27" s="4" t="s">
        <v>115</v>
      </c>
      <c r="B27" s="5" t="n">
        <v>50000</v>
      </c>
      <c r="C27" s="5" t="n">
        <v>0</v>
      </c>
    </row>
    <row r="28" spans="1:3">
      <c r="A28" s="4" t="s">
        <v>116</v>
      </c>
      <c r="B28" s="5" t="n">
        <v>-12000</v>
      </c>
      <c r="C28" s="5" t="n">
        <v>0</v>
      </c>
    </row>
    <row r="29" spans="1:3">
      <c r="A29" s="4" t="s">
        <v>117</v>
      </c>
      <c r="B29" s="5" t="n">
        <v>-11344</v>
      </c>
      <c r="C29" s="5" t="n">
        <v>-30000</v>
      </c>
    </row>
    <row r="30" spans="1:3">
      <c r="A30" s="4" t="s">
        <v>118</v>
      </c>
      <c r="B30" s="5" t="n">
        <v>-12739</v>
      </c>
      <c r="C30" s="5" t="n">
        <v>-2076</v>
      </c>
    </row>
    <row r="31" spans="1:3">
      <c r="A31" s="4" t="s">
        <v>119</v>
      </c>
      <c r="B31" s="5" t="n">
        <v>-676</v>
      </c>
      <c r="C31" s="5" t="n">
        <v>-641</v>
      </c>
    </row>
    <row r="32" spans="1:3">
      <c r="A32" s="4" t="s">
        <v>102</v>
      </c>
      <c r="B32" s="5" t="n">
        <v>0</v>
      </c>
      <c r="C32" s="5" t="n">
        <v>796</v>
      </c>
    </row>
    <row r="33" spans="1:3">
      <c r="A33" s="4" t="s">
        <v>120</v>
      </c>
      <c r="B33" s="5" t="n">
        <v>2965</v>
      </c>
      <c r="C33" s="5" t="n">
        <v>3478</v>
      </c>
    </row>
    <row r="34" spans="1:3">
      <c r="A34" s="4" t="s">
        <v>121</v>
      </c>
      <c r="B34" s="5" t="n">
        <v>16206</v>
      </c>
      <c r="C34" s="5" t="n">
        <v>-28443</v>
      </c>
    </row>
    <row r="35" spans="1:3">
      <c r="A35" s="4" t="s">
        <v>122</v>
      </c>
      <c r="B35" s="5" t="n">
        <v>-1325</v>
      </c>
      <c r="C35" s="5" t="n">
        <v>-978</v>
      </c>
    </row>
    <row r="36" spans="1:3">
      <c r="A36" s="4" t="s">
        <v>123</v>
      </c>
      <c r="B36" s="5" t="n">
        <v>-23091</v>
      </c>
      <c r="C36" s="5" t="n">
        <v>-19828</v>
      </c>
    </row>
    <row r="37" spans="1:3">
      <c r="A37" s="4" t="s">
        <v>124</v>
      </c>
      <c r="B37" s="5" t="n">
        <v>77061</v>
      </c>
      <c r="C37" s="5" t="n">
        <v>82866</v>
      </c>
    </row>
    <row r="38" spans="1:3">
      <c r="A38" s="4" t="s">
        <v>125</v>
      </c>
      <c r="B38" s="7" t="n">
        <v>53970</v>
      </c>
      <c r="C38" s="7" t="n">
        <v>630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35</v>
      </c>
    </row>
    <row r="4" spans="1:2">
      <c r="A4" s="4" t="s">
        <v>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8:24:45Z</dcterms:created>
  <dcterms:modified xmlns:dcterms="http://purl.org/dc/terms/" xmlns:xsi="http://www.w3.org/2001/XMLSchema-instance" xsi:type="dcterms:W3CDTF">2017-05-09T18:24:45Z</dcterms:modified>
</cp:coreProperties>
</file>